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sheetId="7" r:id="rId7"/>
    <s:sheet name="Basis of Presentation" sheetId="8" r:id="rId8"/>
    <s:sheet name="Recent Accounting Pronouncement" sheetId="9" r:id="rId9"/>
    <s:sheet name="Inventories" sheetId="10" r:id="rId10"/>
    <s:sheet name="Investments" sheetId="11" r:id="rId11"/>
    <s:sheet name="Other Current Liabilities" sheetId="12" r:id="rId12"/>
    <s:sheet name="Restructuring, Net" sheetId="13" r:id="rId13"/>
    <s:sheet name="Debt" sheetId="14" r:id="rId14"/>
    <s:sheet name="Contingencies" sheetId="15" r:id="rId15"/>
    <s:sheet name="Other Gains (Losses), Net" sheetId="16" r:id="rId16"/>
    <s:sheet name="Income Taxes" sheetId="17" r:id="rId17"/>
    <s:sheet name="Earnings Per Share" sheetId="18" r:id="rId18"/>
    <s:sheet name="Share-Based Compensation" sheetId="19" r:id="rId19"/>
    <s:sheet name="Comprehensive Income (Loss)" sheetId="20" r:id="rId20"/>
    <s:sheet name="Foreign Currency Contracts" sheetId="21" r:id="rId21"/>
    <s:sheet name="Segment Information" sheetId="22" r:id="rId22"/>
    <s:sheet name="Related Party Transactions" sheetId="23" r:id="rId23"/>
    <s:sheet name="Fair Value Measurement of Asset" sheetId="24" r:id="rId24"/>
    <s:sheet name="Inventories (Tables)" sheetId="25" r:id="rId25"/>
    <s:sheet name="Other Current Liabilities (Tabl" sheetId="26" r:id="rId26"/>
    <s:sheet name="Restructuring, Net (Tables)" sheetId="27" r:id="rId27"/>
    <s:sheet name="Debt (Tables)" sheetId="28" r:id="rId28"/>
    <s:sheet name="Other Gains (Losses), Net (Tabl" sheetId="29" r:id="rId29"/>
    <s:sheet name="Earnings Per Share (Tables)" sheetId="30" r:id="rId30"/>
    <s:sheet name="Share-Based Compensation (Table" sheetId="31" r:id="rId31"/>
    <s:sheet name="Comprehensive Income (Loss) (Ta" sheetId="32" r:id="rId32"/>
    <s:sheet name="Foreign Currency Contracts (Tab" sheetId="33" r:id="rId33"/>
    <s:sheet name="Segment Information (Tables)" sheetId="34" r:id="rId34"/>
    <s:sheet name="Fair Value Measurement of Ass35" sheetId="35" r:id="rId35"/>
    <s:sheet name="Components of Inventories (Deta" sheetId="36" r:id="rId36"/>
    <s:sheet name="Investments - Additional inform" sheetId="37" r:id="rId37"/>
    <s:sheet name="Components of Other Current Lia" sheetId="38" r:id="rId38"/>
    <s:sheet name="Other Current Liabilities - Add" sheetId="39" r:id="rId39"/>
    <s:sheet name="Restructuring, Net - Additional" sheetId="40" r:id="rId40"/>
    <s:sheet name="Activity in Restructuring Accru" sheetId="41" r:id="rId41"/>
    <s:sheet name="Summary of Restructuring Accrua" sheetId="42" r:id="rId42"/>
    <s:sheet name="Net Restructuring Charges (Deta" sheetId="43" r:id="rId43"/>
    <s:sheet name="Debt - Additional Information (" sheetId="44" r:id="rId44"/>
    <s:sheet name="Net Carrying Value of the Notes" sheetId="45" r:id="rId45"/>
    <s:sheet name="Summary of Interest Expense Rel" sheetId="46" r:id="rId46"/>
    <s:sheet name="Contingencies - Additional Info" sheetId="47" r:id="rId47"/>
    <s:sheet name="Components of Other Gains (Loss" sheetId="48" r:id="rId48"/>
    <s:sheet name="Other Gains (Losses), Net - Add" sheetId="49" r:id="rId49"/>
    <s:sheet name="Income Taxes - Additional Infor" sheetId="50" r:id="rId50"/>
    <s:sheet name="Reconciliation of Earnings Per " sheetId="51" r:id="rId51"/>
    <s:sheet name="Earnings Per Share - Additional" sheetId="52" r:id="rId52"/>
    <s:sheet name="Summary of Share-Based Compensa" sheetId="53" r:id="rId53"/>
    <s:sheet name="Share-Based Compensation - Addi" sheetId="54" r:id="rId54"/>
    <s:sheet name="Accumulated Other Comprehensive" sheetId="55" r:id="rId55"/>
    <s:sheet name="Foreign Currency Contracts - Ad" sheetId="56" r:id="rId56"/>
    <s:sheet name="Schedule of Foreign Currency Co" sheetId="57" r:id="rId57"/>
    <s:sheet name="Segment Information - Additiona" sheetId="58" r:id="rId58"/>
    <s:sheet name="Summarized Financial Informatio" sheetId="59" r:id="rId59"/>
    <s:sheet name="Total Assets of Continuing Oper" sheetId="60" r:id="rId60"/>
    <s:sheet name="Summarized Financial Informat61" sheetId="61" r:id="rId61"/>
    <s:sheet name="Related Party Transactions - Ad" sheetId="62" r:id="rId62"/>
    <s:sheet name="Fair Value Measurements - Addit" sheetId="63" r:id="rId63"/>
    <s:sheet name="Financial Assets Measured at Fa" sheetId="64" r:id="rId64"/>
    <s:sheet name="Debt not Carried at Fair Value " sheetId="65" r:id="rId65"/>
  </s:sheets>
  <s:definedNames/>
  <s:calcPr calcId="124519" calcMode="auto" fullCalcOnLoad="1"/>
</s:workbook>
</file>

<file path=xl/sharedStrings.xml><?xml version="1.0" encoding="utf-8"?>
<sst xmlns="http://schemas.openxmlformats.org/spreadsheetml/2006/main" uniqueCount="477">
  <si>
    <t>Document and Entity Information - shares</t>
  </si>
  <si>
    <t>9 Months Ended</t>
  </si>
  <si>
    <t>Apr. 30, 2016</t>
  </si>
  <si>
    <t>May. 31, 2016</t>
  </si>
  <si>
    <t>Document Information [Line Items]</t>
  </si>
  <si>
    <t>Document Type</t>
  </si>
  <si>
    <t>10-Q</t>
  </si>
  <si>
    <t>Amendment Flag</t>
  </si>
  <si>
    <t>false</t>
  </si>
  <si>
    <t>Document Period End Date</t>
  </si>
  <si>
    <t>Apr. 30,
		2016</t>
  </si>
  <si>
    <t>Document Fiscal Year Focus</t>
  </si>
  <si>
    <t>Document Fiscal Period Focus</t>
  </si>
  <si>
    <t>Q3</t>
  </si>
  <si>
    <t>Trading Symbol</t>
  </si>
  <si>
    <t>MLNK</t>
  </si>
  <si>
    <t>Entity Registrant Name</t>
  </si>
  <si>
    <t>MODUSLINK GLOBAL SOLUTIONS INC</t>
  </si>
  <si>
    <t>Entity Central Index Key</t>
  </si>
  <si>
    <t>Current Fiscal Year End Date</t>
  </si>
  <si>
    <t>--07-31</t>
  </si>
  <si>
    <t>Entity Filer Category</t>
  </si>
  <si>
    <t>Accelerated Filer</t>
  </si>
  <si>
    <t>Entity Common Stock, Shares Outstanding</t>
  </si>
  <si>
    <t>Condensed Consolidated Balance Sheets - USD ($) $ in Thousands</t>
  </si>
  <si>
    <t>Jul. 31, 2015</t>
  </si>
  <si>
    <t>Current assets:</t>
  </si>
  <si>
    <t>Cash and cash equivalents</t>
  </si>
  <si>
    <t>Trading securities</t>
  </si>
  <si>
    <t>Accounts receivable, trade, net of allowance for doubtful accounts of $163 and $57 at April 30, 2016 and July 31, 2015, respectively</t>
  </si>
  <si>
    <t>Inventories</t>
  </si>
  <si>
    <t>Funds held for clients</t>
  </si>
  <si>
    <t>Prepaid expenses and other current assets</t>
  </si>
  <si>
    <t>Total current assets</t>
  </si>
  <si>
    <t>Property and equipment, net</t>
  </si>
  <si>
    <t>Other assets</t>
  </si>
  <si>
    <t>Total assets</t>
  </si>
  <si>
    <t>Current liabilities:</t>
  </si>
  <si>
    <t>Accounts payable</t>
  </si>
  <si>
    <t>Accrued restructuring</t>
  </si>
  <si>
    <t>Accrued expenses</t>
  </si>
  <si>
    <t>Other current liabilities</t>
  </si>
  <si>
    <t>Total current liabilities</t>
  </si>
  <si>
    <t>Notes payable</t>
  </si>
  <si>
    <t>Other long-term liabilities</t>
  </si>
  <si>
    <t>Long-term liabilities</t>
  </si>
  <si>
    <t>Total liabilities</t>
  </si>
  <si>
    <t>Commitments and Contingencies (Note 9)</t>
  </si>
  <si>
    <t xml:space="preserve"> </t>
  </si>
  <si>
    <t>Stockholders' equity:</t>
  </si>
  <si>
    <t>Preferred stock, $0.01 par value per share. Authorized 5,000,000 shares; zero issued or outstanding shares at April 30, 2016 and July 31, 2015</t>
  </si>
  <si>
    <t>Common stock, $0.01 par value per share. Authorized 1,400,000,000 shares; 52,553,762 issued and outstanding shares at April 30, 2016; 52,233,888 issued and outstanding shares at July 31, 2015</t>
  </si>
  <si>
    <t>Additional paid-in capital</t>
  </si>
  <si>
    <t>Accumulated deficit</t>
  </si>
  <si>
    <t>Accumulated other comprehensive income</t>
  </si>
  <si>
    <t>Total stockholders' equity</t>
  </si>
  <si>
    <t>Total liabilities and stockholders' equity</t>
  </si>
  <si>
    <t>Condensed Consolidated Balance Sheets (Parenthetical) - USD ($) $ in Thousands</t>
  </si>
  <si>
    <t>Accounts receivable, trad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Apr. 30, 2015</t>
  </si>
  <si>
    <t>Net revenue</t>
  </si>
  <si>
    <t>Cost of revenue</t>
  </si>
  <si>
    <t>Gross profit</t>
  </si>
  <si>
    <t>Operating expenses</t>
  </si>
  <si>
    <t>Selling, general and administrative</t>
  </si>
  <si>
    <t>Amortization of intangible assets</t>
  </si>
  <si>
    <t>Impairment of long-lived assets</t>
  </si>
  <si>
    <t>Restructuring, net</t>
  </si>
  <si>
    <t>Total operating expenses</t>
  </si>
  <si>
    <t>Operating loss</t>
  </si>
  <si>
    <t>Other income (expense):</t>
  </si>
  <si>
    <t>Interest income</t>
  </si>
  <si>
    <t>Interest expense</t>
  </si>
  <si>
    <t>Other gains (losses), net</t>
  </si>
  <si>
    <t>Impairment of investments in affiliates</t>
  </si>
  <si>
    <t>Total other expense</t>
  </si>
  <si>
    <t>Loss before income taxes</t>
  </si>
  <si>
    <t>Income tax expense</t>
  </si>
  <si>
    <t>Gains of affiliates, net of tax</t>
  </si>
  <si>
    <t>Net loss</t>
  </si>
  <si>
    <t>Basic net loss per share</t>
  </si>
  <si>
    <t>Diluted net loss per share</t>
  </si>
  <si>
    <t>Weighted average common shares used in:</t>
  </si>
  <si>
    <t>Basic earnings per share</t>
  </si>
  <si>
    <t>Diluted earnings per share</t>
  </si>
  <si>
    <t>Condensed Consolidated Statements of Comprehensive Loss - USD ($) $ in Thousands</t>
  </si>
  <si>
    <t>Other comprehensive income:</t>
  </si>
  <si>
    <t>Foreign currency translation adjustment</t>
  </si>
  <si>
    <t>Pension liability adjustments, net of tax</t>
  </si>
  <si>
    <t>Net unrealized holding gain (loss) on securities, net of tax</t>
  </si>
  <si>
    <t>Other comprehensive income (loss)</t>
  </si>
  <si>
    <t>Comprehensive loss</t>
  </si>
  <si>
    <t>Condensed Consolidated Statements of Cash Flows - USD ($) $ in Thousands</t>
  </si>
  <si>
    <t>Cash flows from operating activities:</t>
  </si>
  <si>
    <t>Adjustments to reconcile net loss to net cash provided by (used in) operating activities:</t>
  </si>
  <si>
    <t>Depreciation</t>
  </si>
  <si>
    <t>Amortization of deferred financing costs</t>
  </si>
  <si>
    <t>Accretion of debt discount</t>
  </si>
  <si>
    <t>Share-based compensation</t>
  </si>
  <si>
    <t>Non-operating (gains) losses, net</t>
  </si>
  <si>
    <t>(Gains) of affiliates and impairments</t>
  </si>
  <si>
    <t>Changes in operating assets and liabilities:</t>
  </si>
  <si>
    <t>Trade accounts receivable, net</t>
  </si>
  <si>
    <t>Accounts payable, accrued restructuring and accrued expenses</t>
  </si>
  <si>
    <t>Refundable and accrued income taxes, net</t>
  </si>
  <si>
    <t>Other assets and liabilities</t>
  </si>
  <si>
    <t>Net cash provided by (used in) operating activities</t>
  </si>
  <si>
    <t>Cash flows from investing activities:</t>
  </si>
  <si>
    <t>Additions to property and equipment</t>
  </si>
  <si>
    <t>Proceeds from the disposition of property and equipment</t>
  </si>
  <si>
    <t>Sale (purchase) of trading securities</t>
  </si>
  <si>
    <t>Investments in affiliates</t>
  </si>
  <si>
    <t>Proceeds from investments in affiliates</t>
  </si>
  <si>
    <t>Net cash provided by (used in) investing activities</t>
  </si>
  <si>
    <t>Cash flows from financing activities:</t>
  </si>
  <si>
    <t>Purchase of the Company's Convertible Notes</t>
  </si>
  <si>
    <t>Repayments on capital lease obligations</t>
  </si>
  <si>
    <t>Net repayments of revolving line of credit</t>
  </si>
  <si>
    <t>Proceeds from issuance of common stock</t>
  </si>
  <si>
    <t>Repurchase of common stock</t>
  </si>
  <si>
    <t>Net cash used in financing activities</t>
  </si>
  <si>
    <t>Net effect of exchange rate changes on cash and cash equivalents</t>
  </si>
  <si>
    <t>Net increase (decrease) in cash and cash equivalents</t>
  </si>
  <si>
    <t>Cash and cash equivalents at beginning of period</t>
  </si>
  <si>
    <t>Cash and cash equivalents at end of period</t>
  </si>
  <si>
    <t>Nature of Operations</t>
  </si>
  <si>
    <t>(1) NATURE OF OPERATIONS
ModusLink Global Solutions, Inc. (together with its consolidated
subsidiaries, “ModusLink Global Solutions” or the
“Company”), through its wholly owned subsidiaries,
ModusLink Corporation (“ModusLink”) and ModusLink PTS,
Inc. (“ModusLink PTS”), is a leader in global supply
chain business process management serving clients in markets such
as consumer electronics, communications, computing, medical
devices, software, and retail. The Company designs and executes
critical elements in its clients’ global supply chains to
improve speed to market, product customization, flexibility, cost,
quality and service. These benefits are delivered through a
combination of industry expertise, innovative service solutions,
integrated operations, proven business processes, expansive global
footprint and world-class technology.
The Company has an integrated network of strategically located
facilities in various countries, including numerous sites
throughout North America, Europe and Asia. The Company previously
operated under the names CMGI, Inc. and CMG Information Services,
Inc. and was incorporated in Delaware in 1986.</t>
  </si>
  <si>
    <t>Basis of Presentation</t>
  </si>
  <si>
    <t>(2) BASIS OF PRESENTATION
The accompanying condensed consolidated financial statements have
been prepared by the Company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15, which are contained in the
Company’s Annual Report on Form 10-K filed with the
Securities and Exchange Commission (“SEC”) on
October 14, 2015. The results for the three and nine months
ended April 30, 2016 are not necessarily indicative of the results
to be expected for the full fiscal year. The year-end condensed
balance sheet data was derived from audited financial statements,
but does not include all disclosures required by accounting
principles generally accepted in the United States of America.
All significant intercompany transactions and balances have been
eliminated in consolidation.
The Company considers events or transactions that occur after the
balance sheet date but before the issuance of financial statements
to provide additional evidence relative to certain estimates or to
identify matters that require additional disclosure. For the period
ended April 30, 2016, the Company evaluated subsequent events
for potential recognition and disclosure through the date these
financial statements were filed.</t>
  </si>
  <si>
    <t>Recent Accounting Pronouncements</t>
  </si>
  <si>
    <t>(3) RECENT ACCOUNTING PRONOUNCEMENT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9 using one of two retrospective application methods or a
cumulative effect approach. The Company is evaluating the potential
effects on the consolidated financial statements.
In August 2014, the FASB issued ASU No. 2014-15 Presentation of
Financial Statements—Going Concern (Subtopic 205-40), which
amend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is guidance will be effective for the Company as
of the first quarter of fiscal year 2018. The new guidance is not
anticipated to have an effect on the Company’s consolidated
financial statements.
In February 2015, the FASB issued ASU No. 2015-02 Consolidation
(Topic 810), Amendments to Consolidation Analysis, which changes
the analysis that a reporting entity must perform to determine
whether it should consolidate certain types of legal entities. This
ASU will be effective for the Company beginning in the first
quarter of fiscal year 2017. The Company will assess the impact of
this standard on its financial statements.
In April 2015, the FASB issued ASU No. 2015-03,
Interest—Imputation of Interest (Subtopic
835-30)—Simplifying the Presentation of Debt Issuance Costs,
which requires debt issuance costs related to a recognized debt
liability to be presented in the balance sheet as a direct
deduction from the debt liability rather than as an asset. This ASU
will be effective for the Company beginning in the first quarter of
fiscal year 2017. The Company will assess the impact of this
standard on its financial statements.
In July 2015, the FASB issued ASU No. 2015-11, Simplifying the
Measurement of Inventory (Topic 330), which provides guidance
related to inventory measurement. The new standard requires
entities to measure inventory at the lower of cost and net
realizable value thereby simplifying the current guidance under
which an entity must measure inventory at the lower of cost or
market. The new standard is effective for the Company beginning in
the first quarter of fiscal year 2018. The Company is currently
evaluating the effect the guidance will have on the Company’s
financial statement disclosures, results of operations and
financial position.
In November 2015, the FASB issued ASU No. 2015-17, Balance Sheet
Classification of Deferred Taxes, which requires companies to
classify all deferred tax assets and liabilities as noncurrent on
the balance sheet instead of separating deferred taxes into current
and noncurrent amounts. This ASU will be effective for the Company
beginning in the first quarter of fiscal year 2018. The Company is
currently evaluating the effect the guidance will have on the
Company’s financial statement disclosures, results of
operations and financial position.
In February 2016, the FASB issued ASU No. 2016-02, Leases, which
requires lessees to put most leases on their balance sheets but
recognize expenses on their income statements in a manner similar
to today’s accounting. This ASU will be effective for the
Company beginning in the first quarter of fiscal year 2020. The
Company is currently evaluating the effect the guidance will have
on the Company’s financial statement disclosures, results of
operations and financial position.
In March 2016, the FASB issued ASU No. 2016-08, Revenue from
Contracts with Customers (Topic 606): Principal versus Agent
Considerations (Reporting Revenue Gross versus Net). The amendments
in this update relate to when another party, along with the
Company, are involved in providing a good or service to a customer
and are intended to improve the operability and understandability
of the implementation guidance on principal versus agent. Revenue
recognition guidance requires companies to determine whether the
nature of its promise is to provide that good or service to the
customer (i.e., the Company is a principal) or to arrange for the
good or service to be provided to the customer by the other party
(i.e., the Company is an agent). This ASU will be effective for the
Company beginning in the first quarter of fiscal year 2019. We are
currently in the process of assessing what impact this new update
may have on our consolidated financial statements.
In March 2016, the FASB issued ASU No. 2016-09, Compensation-Stock
Compensation (Topic 718): Improvements to Employee Share-Based
Payment Accounting. Several aspects of the accounting for
share-based payment award transactions are simplified, including:
(a) income tax consequences; (b) classification of awards as either
equity or liabilities; and (c) classification on the statement of
cash flows. This ASU will be effective for the Company beginning in
the first quarter of fiscal year 2018. We are currently in the
process of assessing what impact this new standard may have on our
consolidated financial statements.</t>
  </si>
  <si>
    <t>(4) INVENTORIES
Inventories are stated at the lower of cost or market. Cost is
determined by both the moving average and the first-in, first-out
methods. Materials that the Company typically procures on behalf of
its clients that are included in inventory include materials such
as compact discs, printed materials, manuals, labels, hardware
accessories, hard disk drives, phone chassis, consumer packaging,
shipping boxes and labels, power cords and cables for client-owned
electronic devices.
Inventories consisted of the following:
April 30, July 31,
(In
thousands)
Raw materials $ 30,507 $ 38,922
Work-in-process 671 536
Finished goods 9,533 9,282
$ 40,711 $ 48,740
The Company continuously monitors inventory balances and records
inventory provisions for any excess of the cost of the inventory
over its estimated market value. The Company also monitors
inventory balances for obsolescence and excess quantities as
compared to projected demands. The Company’s inventory
methodology is based on assumptions about average shelf life of
inventory, forecasted volumes, forecasted selling prices,
contractual provisions with our clients, write-down history of
inventory and market conditions. While such assumptions may change
from period to period, in determining the net realizable value of
its inventories, the Company uses the best information available as
of the balance sheet date. If actual market conditions are less
favorable than those projected, or the Company experiences a higher
incidence of inventory obsolescence because of rapidly changing
technology and client requirements, additional inventory provisions
may be required. Once established, write-downs of inventory are
considered permanent adjustments to the cost basis of inventory and
cannot be reversed due to subsequent increases in demand forecasts.
Accordingly, if inventory previously written down to its net
realizable value is subsequently sold, gross profit margins may be
favorably impacted.</t>
  </si>
  <si>
    <t>Investments</t>
  </si>
  <si>
    <t>(5) INVESTMENTS
Trading securities
During the quarter ended July 31, 2015, the Company sold $3.9
million in publicly traded securities (“Trading
Securities”), with a realized gain of $0.8 million. However,
the cash associated with $2.1 million of these trades was received
subsequent to July 31, 2015. The receivable associated with this
receipt is classified under other current assets on our balance
sheet as of July 31, 2015. As of July 31, 2015, the Company
had $78.7 million in investments in Trading Securities, $41.3
million of which were the publicly traded convertible
debentures.
During the three months ended April 30, 2016, the Company sold
$12.9 million in Trading Securities, with a realized gain of $0.7
million. However, the cash associated with $0.3 million of these
trades was received subsequent to April 30, 2016. The receivable
associated with this receipt is classified under other current
assets on our balance sheet as of April 30, 2016. During the nine
months ended April 30, 2016, the Company received $57.1 million in
proceeds associated with the sale of Trading Securities, which
included a realized gain of $6.2 million. During the three and nine
months ended April 30, 2015, there were no sales of Trading
Securities.
During the three and nine months ended April 30, 2016, the Company
recognized $1.2 million and $(12.7) million in unrealized net gains
(losses) associated with its Trading Securities, respectively. As
of April 30, 2016, the Company had $16.9 million in investments in
Trading Securities, $12.1 million of which were the publicly traded
convertible debentures. The Company’s purchases of the
publicly traded convertible debentures were on the open market. The
Chairman of the Board of the company issuing the publicly traded
convertible debentures is also the Chairman of the Board of
ModusLink Global Solutions, Inc. The Trading Securities were
classified within Level 1 of the fair value hierarchy.</t>
  </si>
  <si>
    <t>Other Current Liabilities</t>
  </si>
  <si>
    <t>(6) OTHER CURRENT LIABILITIES
The following table reflects the components of “Other Current
Liabilities”:
April 30, July 31,
(In
thousands)
Accrued pricing liabilities $ 18,882 $ 18,882
Funds held for clients 23,908 21,807
Other 7,566 10,048
$ 50,356 $ 50,737
As of April 30, 2016 and July 31, 2015, the Company had
accrued pricing liabilities of approximately $18.9 million for both
periods. As previously reported by the Company, several adjustments
were made to its historic financial statements for periods ending
on or before January 31, 2012, the most significant of which
related to the treatment of vendor rebates in its pricing policies.
Where the retention of a rebate or a mark-up was determined to have
been inconsistent with a client contract (collectively referred to
as “pricing adjustments”), the Company concluded that
these amounts were not properly recorded as revenue. Accordingly,
revenue was reduced by an equivalent amount for the period that the
rebate was estimated to have affected. A corresponding liability
for the same amount was recorded in that period (referred to as
accrued pricing liabilities). The Company believes that it may not
ultimately be required to pay all of the accrued pricing
liabilities, due in part to the nature of the interactions with its
clients. The remaining accrued pricing liabilities at April 30,
2016 will be derecognized when there is sufficient information for
the Company to conclude that such liabilities have been
extinguished, which may occur through payment, legal release, or
other legal or factual determination.</t>
  </si>
  <si>
    <t>Restructuring, Net</t>
  </si>
  <si>
    <t>(7) RESTRUCTURING, NET
Restructuring and other costs for the three and nine months ended
April 30, 2016 primarily included continuing charges for personnel
reductions and facility consolidations in an effort to streamline
operations across our global supply chain operations. Furthermore,
restructuring and other process-driven initiatives are intended to
lower the Company’s future operating expenses and improve
efficiencies across its global footprint. It is expected that the
payments of past employee-related charges will be substantially
completed during the fiscal year ended July 31, 2016. The
remaining contractual obligations primarily relate to facility
lease obligations for vacant space resulting from the previous
restructuring activities of the Company. The Company anticipates
that these contractual obligations will be substantially fulfilled
by the end of July 2016.
The $0.2 million restructuring charge recorded during the three
months ended April 30, 2016 primarily consisted of $0.2 million of
employee-related costs in Asia, related to the workforce reduction
of 17 employees in our global supply chain operations. The $0.2
million restructuring charge recorded during the three months ended
January 31, 2016 primarily consisted of $0.1 million and $0.1
million of contractual charges in the Americas and Europe,
respectively. The $1.0 million restructuring charge recorded during
the three months ended October 31, 2015 primarily consisted of $0.8
million and $0.3 million employee-related costs in the Americas and
Asia, respectively, related to the workforce reduction of 55
employees in our global supply chain operations.
The $2.0 million restructuring charge recorded during the three
months ended April 30, 2015 primarily consisted of $0.3 million and
$1.7 million of employee-related costs in Asia and Europe,
respectively, related to the workforce reduction of 63 employees in
our global supply chain operations. The $1.0 million restructuring
charge recorded during the three months ended January 31, 2015
primarily consisted of $0.4 million, $0.1 million and $0.5 million
of employee-related costs in the Americas, Asia and Europe,
respectively, related to the workforce reduction of 72 employees in
our global supply chain operations. The $1.9 million restructuring
charge recorded during the three months ended October 31, 2014
primarily consisted of $0.4 million, $0.5 million and $1.0 million
of employee-related costs in the Americas, Asia and Europe,
respectively, related to the workforce reduction of 93 employees in
our global supply chain operations.
The following tables summarize the activities related to the
restructuring accrual by expense category and by reportable segment
for the nine months ended April 30, 2016:
Employee Contractual Total
(In
thousands)
Accrued restructuring balance at July 31, 2015 $ 1,437 $ 91 $ 1,528
Restructuring charges 1,274 281 1,555
Restructuring adjustments (125 ) (1 ) (126 )
Cash paid (2,167 ) (354 ) (2,521 )
Non-cash adjustments 15 3 18
Accrued restructuring balance at April 30, 2016 $ 434 $ 20 $ 454
Americas Asia Europe e - Business Consolidated
(In
thousands)
Accrued restructuring balance at July 31, 2015 $ 235 $ 253 $ 1,026 $ 14 $ 1,528
Restructuring charges 920 535 96 4 1,555
Restructuring adjustments
— (46 ) (80 )
— (126 )
Cash paid (831 ) (669 ) (1,017 ) (4 ) (2,521 )
Non-cash adjustments
— (8 ) 26
— 18
Accrued restructuring balance at April 30, 2016 $ 324 $ 65 $ 51 $ 14 $ 454
The net restructuring charges for the three and nine months ended
April 30, 2016 and 2015 would have been allocated as follows had
the Company recorded the expense and adjustments within the
functional department of the restructured activities:
Three Months Ended April 30,
Nine Months Ended April 30,
2016 2015 2016 2 0 15
(In
thousands)
Cost of revenue $ 182 $ 1,873 $ 1,080 $ 4,524
Selling, general and administrative
— 121 349 412
$ 182 $ 1,994 $ 1,429 $ 4,936</t>
  </si>
  <si>
    <t>Debt</t>
  </si>
  <si>
    <t>(8) DEBT
Notes Payable
On March 18, 2014, the Company entered into an indenture (the
“Indenture”) with Wells Fargo Bank, National
Association, as trustee (the “Trustee”), relating to
the Company’s issuance of $100 million of 5.25% Convertible
Senior Notes (the “Notes”). The Notes bear interest at
the rate of 5.25% per year, payable semi-annually in arrears on
March 1 and September 1 of each year, beginning on
September 1, 2014. The Notes will mature on March 1, 2019, unless
earlier repurchased by the Company or converted by the holder in
accordance with their terms prior to such maturity date.
Holders of the Notes may convert all or any portion of their Notes,
in multiples of $1,000 principal amount, at their option at any
time prior to the close of business or the business day immediately
preceding the maturity date. Each $1,000 of principal of the Notes
will initially be convertible into 166.2593 shares of our common
stock, which is equivalent to an initial conversion price of
approximately $6.01 per share, subject to adjustment upon the
occurrence of certain events, or, if the Company obtains the
required consent from its stockholders, into shares of the
Company’s common stock, cash or a combination of cash and
shares of its common stock, at the Company’s election. If the
Company has received stockholder approval, and it elects to settle
conversions through the payment of cash or payment or delivery of a
combination of cash and shares, the Company’s conversion
obligation will be based on the volume weighted average prices
(“VWAP”) of its common stock for each VWAP trading day
in a 40 VWAP trading day observation period. The Notes and any of
the shares of common stock issuable upon conversion have not been
registered. As of April 30, 2016, the if-converted value of the
Notes did not exceed the principal value of the Notes.
Holders will have the right to require the Company to repurchase
their Notes, at a repurchase price equal to 100% of the principal
amount of the Notes plus accrued and unpaid interest, upon the
occurrence of certain fundamental changes, subject to certain
conditions. No fundamental changes occurred during the quarter
ended April 30, 2016.
The Company may not redeem the Notes prior to the mandatory date,
and no sinking fund is provided for the Notes. The Company will
have the right to elect to cause the mandatory conversion of the
Notes in whole, and not in part, at any time on or after March 6,
2017, if the last reported sale price of its common stock has been
at least 130% of the conversion price then in effect for at least
20 trading days (whether or not consecutive), including the trading
day immediately preceding the date on which the Company notifies
holders of its election to mandatorily convert the Notes, during
any 30 consecutive trading day period ending on, and including, the
trading day immediately preceding the date on which the Company
notifies holders of its election to mandatorily convert the
notes.
Per the Indenture, if the Notes are assigned a restricted CUSIP or
the Notes are not otherwise freely tradable by holders at any time
during the three months immediately preceding as of the 365th day
after the last date of original issuance of the Notes, the Company
shall pay additional interest on the Notes at a rate equal to 0.50%
per annum of the principal amount of Notes outstanding until the
restrictive legend on the Notes has been removed. The restrictive
legend was removed on August 26, 2015 and, as such, the Company
paid $0.2 million in additional interest associated with this
restriction.
The Company has valued the debt using similar nonconvertible debt
as of the original issuance date of the Notes and bifurcated the
conversion option associated with the Notes from the host debt
instrument and recorded the conversion option of $28.1 million in
stockholders’ equity prior to the allocation of debt issuance
costs. The initial value of the equity component, which reflects
the equity conversion feature, is equal to the initial debt
discount. The resulting debt discount on the Notes is being
accreted to interest expense at the effective interest rate over
the estimated life of the Notes. The equity component is included
in the additional paid-in-capital portion of stockholders’
equity on the Company’s consolidated balance sheet. In
addition, the debt issuance costs of $3.4 million are allocated
between the liability and equity components in proportion to the
allocation of the proceeds. The issuance costs allocated to the
liability component ($2.5 million) are capitalized as a long-term
asset on the Company’s balance sheet and amortized, using the
effective-interest method, as additional interest expense over the
term of the Notes. This amount has been classified as long-term as
the underlying debt instrument has been classified as a long-term
liability in the Company’s balance sheet. The issuance costs
allocated to the equity component is recorded as a reduction to
additional paid-in capital.
On April 14, 2016, the Company purchased $0.5 million of the Notes
in the open market at a purchase price of $0.4 million. This
transaction resulted in a gain of $0.1 million and a reduction of
the equity component of $20 thousand.
The fair value of the Company’s Notes payable, calculated as
of the closing price of the traded securities, was $69.71 million
and $88.2 million as of April 30, 2016 and July 31, 2015,
respectively. This value does not represent the settlement value of
these long-term debt liabilities to the Company. The fair value of
the Notes payable could vary each period based on fluctuations in
market interest rates, as well as changes to our credit ratings.
The Notes payable are traded and their fair values are based upon
traded prices as of the reporting dates. As of April 30, 2016 and
July 31, 2015, the net carrying value of the Notes was $81.2
million and $77.9 million, respectively.
April
30, July 31,
2016 2015
(In
thousands)
Carrying amount of equity component (net of allocated debt issuance
costs) $ 27,143 $ 27,163
Principal amount of Notes $ 99,500 $ 100,000
Unamortized debt discount (18,272 ) (22,136 )
Net carrying amount $ 81,228 $ 77,864
As of April 30, 2016, the remaining period over which the
unamortized discount will be amortized is 34 months.
Three Months Ended
Nine Months Ended
April 30, April 30,
2016 2015 2016 2015
(In
thousands)
Interest expense related to contractual interest coupon $ 1,322 $ 1,313 $ 3,968 $ 3,939
Interest expense related to accretion of the discount 1,391 1,136 3,864 3,305
Interest expense related to debt issuance costs 123 100 342 288
$ 2,836 $ 2,549 $ 8,174 $ 7,532
During the three and nine months ended April 30, 2016, the Company
recognized interest expense associated with the Notes of $2.8
million and $8.2 million, respectively. During the three and nine
months ended April 30, 2015, the Company recognized interest
expense of $2.5 million and $7.5 million, respectively. The
effective interest rate on the Notes, including amortization of
debt issuance costs and accretion of the discount, is 14.11%. The
notes bear interest of 5.25%.
PNC Bank Credit Facility
On June 30, 2014, two direct and wholly owned subsidiaries of
the Company (the “Borrowers”) entered into a revolving
credit and security agreement (the “Credit Agreement”),
as borrowers and guarantors, with PNC Bank and National
Association, as lender and as agent, respectively.
The Credit Agreement has a five (5) year term which expires on
June 30, 2019. It includes a maximum credit commitment of $50.0
million, is available for letters of credit (with a sublimit of
$5.0 million) and has a $20.0 million uncommitted accordion
feature. The actual maximum credit available under the Credit
Agreement varies from time to time and is determined by calculating
the applicable borrowing base, which is based upon applicable
percentages of the values of eligible accounts receivable and
eligible inventory minus reserves determined by the Agent
(including other reserves that the Agent may establish from time to
time in its permitted discretion), all as specified in the Credit
Agreement.
Generally, borrowings under the Credit Agreement bear interest at a
rate per annum equal to, at the Borrowers’ option, either (a)
LIBOR (adjusted to reflect any required bank reserves) for an
interest period equal to one, two or three months (as selected by
the Borrowers) plus a margin of 2.25% per annum or (b) a
base rate determined by reference to the highest of (1) the
base commercial lending rate publicly announced from time to time
by PNC Bank, National Association, (2) the sum of the Federal
Funds Open Rate in effect on such day plus one half of one percent
(0.5%) per annum, or (3) the LIBOR rate (adjusted to reflect
any required bank reserves) in effect on such day plus
1.00% per annum. In addition to paying interest on outstanding
principal under the Credit Agreement, the Borrowers are required to
pay a commitment fee, in respect of the unutilized commitments
thereunder, of 0.25% per annum, paid quarterly in arrears. The
Borrowers are also required to pay a customary letter of credit fee
equal to the applicable margin on revolving credit LIBOR loans and
fronting fees.
Obligations under the Credit Agreement are guaranteed by the
Borrowers’ existing and future direct and indirect
wholly-owned domestic subsidiaries, subject to certain limited
exceptions; and the Credit Agreement is secured by security
interests in substantially all the Borrowers’ assets and the
assets of each subsidiary guarantor, whether owned as of the
closing or thereafter acquired, including a pledge of 100.0% of the
equity interests of each subsidiary guarantor that is a domestic
entity (subject to certain limited exceptions) and 65.0% of the
voting equity interests of any direct first tier foreign entity
owned by either Borrower or by a subsidiary guarantor. The Company
is not a borrower or a guarantor under the Credit Agreement.
The Credit Agreement contains certain customary negative covenants,
which include limitations on mergers and acquisitions, the sale of
assets, liens, guarantees, investments, loans, capital
expenditures, dividends, indebtedness, changes in the nature of
business, transactions with affiliates, the creation of
subsidiaries, changes in fiscal year and accounting practices,
changes to governing documents, compliance with certain statutes,
and prepayments of certain indebtedness. The Credit Agreement also
contains certain customary affirmative covenants (including
periodic reporting obligations) and events of default, including
upon a change of control. The Credit Agreement requires compliance
with certain financial covenants providing for maintenance of
specified liquidity, maintenance of a minimum fixed charge coverage
ratio and/or maintenance of a maximum leverage ratio following the
occurrence of certain events and/or prior to taking certain
actions, all as more fully described in the Credit Agreement. The
Company believes that the Credit Agreement provides greater
financial flexibility to the Company and the Borrowers and may
enhance their ability to consummate one or several larger and/or
more attractive acquisitions and should provide our clients and/or
potential clients with greater confidence in the Company’s
and the Borrowers’ liquidity. During the quarter ended April
30, 2016, the Company did not meet the criteria that would cause
its financial covenants to be applicable. As of April 30, 2016 and
July 31, 2015, the Company did not have any balance outstanding on
the PNC Bank credit facility.</t>
  </si>
  <si>
    <t>Contingencies</t>
  </si>
  <si>
    <t>(9) CONTINGENCIES
On February 15, 2012, the staff of the Division of Enforcement of
the SEC initiated with the Company an informal inquiry, and later a
formal action, regarding the Company’s treatment of rebates
associated with volume discounts provided by vendors. On
March 15, 2016, the SEC approved and filed a settlement with
the Company of that previously reported formal action commenced as
an inquiry in 2012. The Company did not admit or deny liability as
a condition of the settlement. The settlement was filed as an
administrative proceeding and is based on non-scienter violations
of Sections 17(a)(2) and 17(a)(3) of the Securities Act, annual and
quarterly reports violations of Section 13(a) of the Exchange Act
and associated Rules 13a-1, 13a-13, and 12b-20, and books and
records and internal controls violations of Sections 13(b)(2)(A)
and 13(b)(2)(B) of the Exchange Act. The Company paid $1.6 million
in connection with the settlement, which amount had been previously
recorded as a charge during the year ended July 31, 2015.
On June 8, 2015, Sean Peters, a former employee filed a complaint
(the “Complaint”) against ModusLink Corporation in
Superior Court of California asserting claims, among other things,
for failure to pay wages, breach of contract, wrongful retaliation
and termination, fraud, violations of California Business and
Professions Code Section 17200, et seq., and civil penalties
pursuant to California Labor Code Sections and pursuant to the
California Private Attorney General Act, seeking over $1 million in
damages, attorneys’ fees and costs and penalties. ModusLink
filed an Answer to the Complaint making a general denial and
asserting various affirmative defenses. The parties are currently
engaged in discovery. Although there can be no assurance as to the
ultimate outcome, ModusLink believes it has meritorious defenses
and intends to defend the allegations vigorously.</t>
  </si>
  <si>
    <t>Other Gains (Losses), Net</t>
  </si>
  <si>
    <t>(10) OTHER GAINS (LOSSES), NET
The following table reflects the components of “Other Gains
(Losses), Net”:
Three Months Ended Nine Months Ended
2016 2015 2016 2015
(In
thousands)
Foreign currency exchange gain (losses) $ 137 $ (84 ) $ (616 ) $ 2,346
Gain on disposal of assets 1 15 973 44
Gains (losses) on Trading Securities 1,860 3,227 (6,488 ) 5,328
Other, net 241 365 262 (957 )
$ 2,239 $ 3,523 $ (5,869 ) $ 6,761
The Company recorded foreign exchange gains (losses) of
approximately $0.1 million and $(0.1) million during the three
months ended April 30, 2016 and 2015, respectively. For the three
months ended April 30, 2016, the net losses primarily related to
realized and unrealized gains from foreign currency exposures and
settled transactions of approximately $0.5 million, $0.5 million
$0.1 million in the Asia, Europe and e-Business, respectively,
offset by net losses of $1.1 million in Corporate. For the three
months ended April 30, 2015, the net losses primarily related
to realized and unrealized gains (losses) from foreign currency
exposures and settled transactions of approximately $0.1 million,
0.5 million, ($0.4 million) and ($0.3 million) in the Americas,
Asia, Europe and e-Business,
During the three months ended April 30, 2016 and 2015, the Company
recognized $1.9 million and $3.2 million in net gains associated
with its Trading Securities. During the three months ended April
30, 2016 and 2015, the Company recognized $0.2 million and $0.5
million, respectively, in net gains associated with short-term
foreign currency contracts.
The Company recorded foreign exchange gains (losses) of
approximately $(0.6) million and $2.3 million during the nine
months ended April 30, 2016 and 2015, respectively. For the nine
months ended April 30, 2016, the net gains primarily related to
realized and unrealized losses from foreign currency exposures and
settled transactions of approximately $0.5 million and $0.2 million
in the Asia and Corporate, respectively, offset by net gains of
$0.1 million in e-Business. For the nine months ended April 30,
2015, the net gains primarily related to realized and unrealized
gains (losses) from foreign currency exposures and settled
transactions of approximately $0.5 million, $0.4 million, $1.6
million and ($0.2 million) in the Americas, Asia, Europe and
e-Business, respectively.
During the nine months ended April 30, 2016 and 2015, the Company
recognized $(6.5) million and $5.3 million in net gains (losses)
associated with its Trading Securities. During the nine months
ended April 30, 2016 and 2015, the Company recognized $0.1 million
and $(0.6) million, respectively, in net gains (losses) associated
with short-term foreign currency contracts.</t>
  </si>
  <si>
    <t>Income Taxes</t>
  </si>
  <si>
    <t>(11) INCOME TAXES
The Company operates in multiple taxing jurisdictions, both within
and outside of the United States. For the three months ended April
30, 2016, the Company was profitable in certain jurisdictions,
resulting in an income tax expense using enacted rates in those
jurisdictions. As of April 30, 2016 and July 31, 2015, the
total amount of the liability for unrecognized tax benefits related
to federal, state and foreign taxes was approximately $1.2 million
and $3.9 million, respectively.
Uncertain Tax Positions
In accordance with the Company’s accounting policy, interest
related to unrecognized tax benefits is included in the provision
of income taxes line of the Consolidated Statements of Operations.
As of April 30, 2016 and July 31, 2015, the liabilities for
interest expense related to uncertain tax positions were
immaterial. The Company did not accrue for penalties related to
income tax positions as there were no income tax positions that
required the Company to accrue penalties. The Company does not
expect any unrecognized tax benefits to reverse in the next twelve
months. The Company is subject to U.S. federal income tax and
various state, local and international income taxes in numerous
jurisdictions. The federal and state tax returns are generally
subject to tax examinations for the tax years ended July 31,
2011 through July 31, 2015.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09 through 2015 tax years remain subject to
examination in most locations, while the Company’s 2005
through 2015 tax years remain subject to examination in most Asia
locations.
Net Operating Loss
The Company has certain deferred tax benefits, including those
generated by net operating losses and certain other tax attributes
(collectively, the “Tax Benefits”). The Company’s
ability to use these Tax Benefits could be substantially limited if
it were to experience an “ownership change,” as defined
under Section 382 of the Internal Revenue Code of 1986, as
amended (the “Code”). In general, an ownership change
would occur if there is a greater than 50-percentage point change
in ownership of securities by stockholders owning (or deemed to own
under Section 382 of the Code) five percent or more of a
corporation’s securities over a rolling three-year
period.
At July 31, 2015, the Company had net operating loss carryforwards
for federal and state tax purposes of approximately $2.0 billion
and $427.7 million, respectively. The federal net operating losses
will expire from fiscal year 2021 through 2033 and the state net
operating losses will expire from fiscal year 2016 through 2033.
The Company had a foreign net operating loss carryforward of
approximately $68.7 million, of which $50.8 million has an
indefinite carryforward period. In addition, the Company had
capital loss carryforwards for federal and state tax purposes of
approximately $0.6 million and $0.6 million, respectively. The
federal and state capital losses will expire in fiscal year
2016.
Tax Benefit Preservation Plan
On October 17, 2011, the Company’s Board of Directors adopted
a Tax Benefit Preservation Plan between the Company and American
Stock Transfer &amp; Trust Company, LLC, as rights agent (as
amended from time to time, the “Tax Plan”). The Tax
Plan reduces the likelihood that changes in the Company’s
investor base would have the unintended effect of limiting the
Company’s use of its Tax Benefits. The Tax Plan is intended
to require any person acquiring shares of the Company’s
securities equal to or exceeding 4.99% of the Company’s
outstanding shares to obtain the approval of the Board of
Directors. This would protect the Tax Benefits because changes in
ownership by a person owning less than 4.99% of the Company’s
stock are considered and included in one or more public groups in
the calculation of “ownership change” for purposes of
Section 382 of the Code. On October 9, 2014, the Tax Plan was
amended by our Board of Directors to extend the expiration of the
Tax Plan until October 17, 2017. Following the stockholders’
approval of the Protective Amendment (as described below) at the
Company’s 2014 Annual Meeting, the Tax Plan was further
amended so that it expired at the close of business on December 31,
2014.
Protective Amendment
On December 29, 2014, the Company filed an Amendment to its
Restated Certificate of Incorporation (the “Protective
Amendment”) with the Delaware Secretary of State to protect
the significant potential long-term tax benefits presented by its
net operating losses and other tax benefits (collectively, the
“NOLs”). The Protective Amendment was approved by the
Company’s stockholders at the Company’s 2014 Annual
Meeting of Stockholders held on December 9, 2014. As a result of
the filing of the Protective Amendment with the Delaware Secretary
of State, the Company amended its Tax Benefit Preservation Plan so
that it expired at the close of business on December 31, 2014.
The Protective Amendment limits certain transfers of the
Company’s common stock, to assist the Company in protecting
the long-term value of its accumulated NOLs. The Protective
Amendment’s transfer restrictions generally restrict any
direct or indirect transfers of the common stock if the effect
would be to increase the direct or indirect ownership of the common
stock by any person (as defined in the Protective Amendment) from
less than 4.99% to 4.99% or more of the common stock, or increase
the percentage of the common stock owned directly or indirectly by
a Person owning or deemed to own 4.99% or more of the common stock.
Any direct or indirect transfer attempted in violation of the
Protective Amendment will be void as of the date of the prohibited
transfer as to the purported transferee. The Board of Directors of
the Company has discretion to grant waivers to permit transfers
otherwise restricted by the Protective Amendment. In accordance
with the Protective Amendment, Handy &amp; Harman
(“HNH”), a related party, requested, and the Company
granted HNH and its affiliates, a waiver under the Protective
Amendment to permit their acquisition of up to 45% of the
Company’s outstanding shares of common stock in the aggregate
(subject to proportionate adjustment, the “45% Cap”),
in addition to acquisitions of common stock in connection with the
exercise of certain warrants of the Company (the
“Warrants”) held by Steel Partners Holdings L.P.
(“SPH”), an affiliate of HNH, as well as a limited
waiver under Section 203 of the Delaware General Corporation Law
for this purpose. Notwithstanding the foregoing, HNH and its
affiliates (and any group of which HNH or any of its affiliates is
a member) are not permitted to acquire securities that would result
in an “ownership change” of the Company for purposes of
Section 382 of the Internal Revenue Code of 1986, as amended, that
would have the effect of impairing any of the Company’s NOLs.
The foregoing waiver was approved by the independent directors of
the Company.</t>
  </si>
  <si>
    <t>Earnings Per Share</t>
  </si>
  <si>
    <t>(12) EARNINGS PER SHARE
The Company calculates earnings per share in accordance with ASC
Topic 260, “Earnings per Share.” The following table
reconciles earnings per share for the three and nine months ended
April 30, 2016 and 2015:
Three Months Ended Nine Months Ended
2016 2015 2016 2015
(In thousands,
except per share data)
Net loss $ (12,849 ) $ (12,106 ) $ (41,570 ) $ (13,440 )
Weighted average common shares outstanding 52,200 51,750 51,867 51,917
Weighted average common equivalent shares arising from dilutive
stock options and restricted stock
—
—
—
—
Weighted average number of common and potential common shares 52,200 51,750 51,867 51,917
Basic net loss per share $ (0.25 ) $ (0.23 ) $ (0.80 ) $ (0.26 )
Diluted net loss per share $ (0.25 ) $ (0.23 ) $ (0.80 ) $ (0.26 )
Basic earnings per common share is calculated using the
weighted-average number of common shares outstanding during the
period. Diluted earnings per common share, if any, gives effect to
diluted stock options (calculated based on the treasury stock
method), non-vested restricted stock shares purchased under the
employee stock purchase plan and shares issuable upon debt
conversion (calculated using an as-if converted method).
For the three and nine months ended April 30, 2016, approximately
21.8 million and 21.7 million, respectively, common stock
equivalent shares were excluded from the denominator in the
calculation of diluted earnings per share as their inclusion would
have been antidilutive.
For the three and nine months ended April 30, 2015, approximately
20.5 million and 21.1 million, respectively, common stock
equivalent shares were excluded from the denominator in the
calculation of diluted earnings per share as their inclusion would
have been antidilutive.</t>
  </si>
  <si>
    <t>Share-Based Compensation</t>
  </si>
  <si>
    <t>(13) SHARE-BASED COMPENSATION
The following table summarizes share-based compensation (benefit)
expense related to employee stock options, employee stock purchases
and non-vested shares for the three and nine months ended April 30,
2016 and 2015, which was allocated as follows:
Three Months Ended Nine Months Ended April 30,
2016 2015 2016 2015
(In
thousands)
Cost of revenue $ 21 $ 38 $ 77 $ 171
Selling, general and administrative (53 ) 404 849 1,126
$ (32 ) $ 442 $ 926 $ 1,297
The share-based compensation benefit during the current year
relates to the termination of awards granted to the Company’s
former Chief Executive Officer. At April 30, 2016, there was
approximately $0.5 million of total unrecognized compensation cost
related to Stock Options issued under the Company’s plans. At
April 30, 2016, there was approximately $0.6 million of total
unrecognized compensation cost related to non-vested share-based
compensation awards under the Company’s plans.</t>
  </si>
  <si>
    <t>Comprehensive Income (Loss)</t>
  </si>
  <si>
    <t>(14) COMPREHENSIVE INCOME (LOSS)
Comprehensive income (loss) combines net income (loss) and other
comprehensive items. Other comprehensive items represent certain
amounts that are reported as components of stockholder’s
equity in the accompanying condensed consolidated balance
sheets.
Accumulated other comprehensive items consist of the following:
Foreign Pension Unrealized Total
(In
thousands)
Accumulated other comprehensive income (loss) at July 31, 2015 $ 7,670 $ (4,206 ) $ 46 $ 3,510
Foreign currency translation adjustment 31
—
— 31
Net unrealized holding gain on securities
—
— 29 29
Net current-period other comprehensive income (loss) 31
— 29 60
Accumulated other comprehensive income (loss) at April 30, 2016 $ 7,701 $ (4,206 ) $ 75 $ 3,570</t>
  </si>
  <si>
    <t>Foreign Currency Contracts</t>
  </si>
  <si>
    <t>(15) FOREIGN CURRENCY CONTRACTS
During the quarter ended April 30, 2016, the Company entered into
foreign currency forward contracts to manage the foreign currency
risk associated with anticipated foreign currency denominated
transactions. As of April 30, 2016, the aggregate notional amount
of the Company’s outstanding foreign currency forward
contracts was $3.7 million, as summarized below:
April 30, 2016
Currency Contracts Foreign Notional
(In
thousands)
Buy CNH 24,155 $ 3,661
As of April 30, 2016, the fair value of the Company’s
short-term foreign currency contracts was $0.1 million and is
included in other current assets. These contracts are designed to
hedge the Company’s exposure to transactions denominated in a
non-functional currency and are not accounted for as hedges under
the accounting standards. Accordingly, changes in the fair value of
these instruments are recognized in earnings during the period of
change as a component of Other Gains (Losses), Net. The contracts
were classified within Level 2 of the fair value hierarchy. During
the three and nine months ended April 30, 2016, the Company
recognized $0.2 million and $0.1 million in net gains associated
with these contracts, respectively. During the three and nine
months ended April 30, 2015, the Company recognized $0.5
million and $(0.6) million in net gains and (losses) associated
with these contracts, respectively.</t>
  </si>
  <si>
    <t>Segment Information</t>
  </si>
  <si>
    <t>(16) SEGMENT INFORMATION
The Company has four operating segments: Americas; Asia; Europe;
and e-Business. Based on the information provided to the
Company’s chief operating decision-maker (“CODM”)
for purposes of making decisions about allocating resources and
assessing performance and quantitative thresholds, the Company has
determined that it has four reportable segments: Americas, Asia,
Europe and e-Business. During the prior year, the Company had
determined that it had three reportable segments: Americas; Asia;
and Europe. e-Business was reported as a part of the All Other
category in the prior year. The Company also has Corporate-level
activity, which consists primarily of costs associated with certain
corporate administrative functions such as legal and finance, which
are not allocated to the Company’s reportable segments. The
Corporate-level balance sheet information includes cash and cash
equivalents, trading securities, investments in affiliates, notes
payables and other assets and liabilities which are not
identifiable to the operations of the Company’s operating
segments. All significant intra-segment amounts have been
eliminated.
Summarized financial information of the Company’s continuing
operations by operating segment is as follows:
Three Months
Ended Nine Months
Ended
April 30, April 30,
2016 2015 2016 2015
(In
thousands)
Net revenue:
Americas $ 22,707 $ 32,732 $ 84,126 $ 167,772
Asia 33,217 35,082 131,624 123,530
Europe 33,186 30,720 116,585 125,761
e-Business 7,350 7,700 25,180 24,925
$ 96,460 $ 106,234 $ 357,515 $ 441,988
Operating income (loss):
Americas $ (3,601 ) $ (2,771 ) $ (11,598 ) $ (1,292 )
Asia (2,015 ) 895 1,031 8,925
Europe (3,826 ) (2,700 ) (9,096 ) (5,030 )
e-Business (1,248 ) (12 ) (2,149 ) 510
Total Segment operating income (loss) (10,690 ) (4,588 ) (21,812 ) 3,113
Corporate-level activity (1,807 ) (2,964 ) (5,155 ) (8,872 )
Total operating loss (12,497 ) (7,552 ) (26,967 ) (5,759 )
Total other expense 260 3,860 13,714 5,489
Loss before income taxes $ (12,757 ) $ (11,412 ) $ (40,681 ) $ (11,248 )
April 30, July 31,
(In
thousands)
Total assets:
Americas $ 26,535 $ 41,367
Asia 102,070 122,277
Europe 79,237 67,783
e-Business 30,790 35,512
Sub-total - segment assets 238,632 266,939
Corporate 158,294 179,563
$ 396,926 $ 446,502
Summarized financial information of the Company’s net revenue
from external customers by group of services is as follows:
Three Months Ended Nine Months Ended
2016 2015 2016 2015
(In
thousands)
Supply chain services $ 89,110 $ 98,534 $ 332,335 $ 417,063
e-Business services 7,350 7,700 25,180 24,925
$ 96,460 $ 106,234 $ 357,515 $ 441,988
As of April 30, 2016, approximately $12.0 million, $6.0 million,
$3.7 million and $3.1 million of the Company’s long-lived
assets were located in the U.S.A., Netherlands, Ireland and China,
respectively. As of July 31, 2015, approximately $12.4 million,
$5.2 million, $3.7 million and $3.3 million of the Company’s
long-lived assets were located in the U.S.A., Netherlands, Ireland
and China, respectively.
For the three months ended April 30, 2016, the Company’s net
revenues within U.S.A., China, Netherlands and Czech Republic were
$23.7 million, $26.0 million, $13.5 million and $17.8 million,
respectively For the three months ended April 30, 2015, the
Company’s net revenues within U.S.A., China, Netherlands and
Czech Republic were $33.6 million, $28.2 million, $12.7 million and
$16.6 million, respectively.
For the nine months ended April 30, 2016, the Company’s net
revenues within U.S.A., China, Netherlands and Czech Republic were
$88.8 million, $109.8 million, $51.2 million and $58.7 million,
respectively. For the nine months ended April 30, 2015, the
Company’s net revenues within U.S.A., China, Netherlands and
Czech Republic were $169.9 million, $100.3 million, $52.6 million
and $65.4 million, respectively.</t>
  </si>
  <si>
    <t>Related Party Transactions</t>
  </si>
  <si>
    <t>(17) RELATED PARTY TRANSACTIONS
On December 24, 2014, SP Corporate Services LLC (“SP
Corporate”), an indirect wholly owned subsidiary of Steel
Partners Holdings L.P. (a related party), entered into a Management
Services Agreement (the “Management Services
Agreement”) with the Company. Pursuant to the Management
Services Agreement, SP Corporate will provide the Company and its
subsidiaries with the services of certain employees, including
certain executive officers, and other corporate services. The
Management Services Agreement was approved by a special committee
of the Company’s Board of Directors comprised entirely of
independent directors (the “Related Party Transactions
Committee”). SP Corporate will be subject to the supervision
and control of the Committee while performing its obligations under
the Management Services Agreement. The Management Services
Agreement provides that the Company will pay SP Corporate a fixed
monthly fee of $175,000 in consideration of the Services. The fees
payable under the Management Services Agreement are subject to
review and such adjustments as may be agreed upon by SP Corporate
and the Company.
The Management Services Agreement was effective as of January 1,
2015 and was to continue through June 30, 2015. During the quarter
ended July 31, 2015, the Company and SP Corporate entered into an
amendment to extend the term of the Management Services Agreement
through December 31, 2015, with such term renewing for successive
one year periods unless and until terminated pursuant to the terms
of the Management Services Agreement.
On March 10, 2016, the Company entered into an Amendment to the
Management Services Agreement between the Company and SPH Services,
Inc. (“SPH Services”) modifying the services provided
by SPH Services to the Company pursuant to the terms of the
Amendment. Also on March 10, 2016, the Company entered into a
Transfer Agreement with SPH Services pursuant to which the parties
agreed to transfer to the Company certain individuals who provide
corporate services to the Company. The Amendment to the Management
Services Agreement and the Transfer Agreement were approved by the
Related Party Transactions Committee.</t>
  </si>
  <si>
    <t>Fair Value Measurement of Assets and Liabilities</t>
  </si>
  <si>
    <t>(18) FAIR VALUE MEASUREMENT OF ASSETS AND
LIABILITIES
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accounts payable, current liabilities and the revolving
line of credit approximate fair value because of the short maturity
of these instruments. The carrying value of capital lease
obligations approximates fair value, as estimated by using
discounted future cash flows based on the Company’s current
incremental borrowing rates for similar types of borrowing
arrangements. The fair values of the Company’s Trading
Securities are estimated using quoted market prices. The Company
values foreign exchange forward contracts using observable inputs
which primarily consist of an income approach based on the present
value of the forward rate less the contract rate multiplied by the
notional amount. The defined benefit plans have 100% of their
assets invested in bank-managed portfolios of debt securities and
other asset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
Assets and Liabilities that are Measured at Fair Value on a
Recurring Basis
The following tables present the Company’s financial assets
measured at fair value on a recurring basis as
of April 30, 2016 and July 31, 2015, classified by
fair value hierarchy:
Fair Value Measurements at Reporting Date Using
(In thousands) April 30, 2016 Level 1 Level 2 Level 3
Assets:
Marketable equity securities $ 4,869 $ 4,869 $
— $
—
Marketable corporate bonds 12,068 12,068
—
—
Money market funds 121,819 121,819
—
—
Foreign currency contracts 53
— 53
—
Fair Value Measurements at Reporting Date Using
(In thousands)
July 31, 2015 Level 1 Level 2 Level 3
Assets:
Marketable equity securities $ 37,396 $ 37,396 $
— $
—
Marketable corporate bonds 41,320 41,320
—
—
Money market funds 76,277 76,277
—
—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The Company’s only significant assets or liabilities measured
at fair value on a nonrecurring basis subsequent to their initial
recognition were certain assets subject to long-lived asset
impairment.
The Company reviews the carrying amounts of these assets whenever
certain events or changes in circumstances indicate that the
carrying amounts may not be recoverable. An impairment loss is
recognized when the carrying amount of the asset group or reporting
unit is not recoverable and exceeds its fair value. The
Company estimated the fair values of assets subject to impairment
based on the Company’s own judgments about the assumptions
that market participants would use in pricing the assets and on
observable market data, when available. The Company uses the
income approach when determining the fair value of its reporting
units.
Fair Value of Financial Instruments
The Company’s financial instruments not measured at fair
value on a recurring basis include cash and cash equivalents,
accounts receivable, accounts payable and long-term debt and are
reflected in the financial statements at cost. With the
exception of long-term debt, cost approximates fair value for these
items due to their short-term nature.
Included in trading securities in the accompanying balance sheet
are marketable equity securities and marketable corporate bonds.
These instruments are valued at quoted market prices in active
markets. Included in cash and cash equivalents in the accompanying
balance sheet are money market funds. These are valued at quoted
market prices in active markets.
The following table presents the Company’s debt not carried
at fair value:
April 30, 2016 July 31, 2015
Carrying Fair Value Carrying Fair Value Fair Value
(In
thousands)
Notes payable $ 81,228 $ 69,712 $ 77,864 $ 88,188 Level 1
The fair value of our Notes payable represents the value at which
our lenders could trade our debt within the financial markets, and
does not represent the settlement value of these long-term debt
liabilities to us. The fair value of the Notes payable could vary
each period based on fluctuations in market interest rates, as well
as changes to our credit ratings. The Notes payable are traded and
their fair values are based upon traded prices as of the reporting
dates.</t>
  </si>
  <si>
    <t>Inventories (Tables)</t>
  </si>
  <si>
    <t>Components of Inventories</t>
  </si>
  <si>
    <t>Inventories consisted of the following:
April 30, July 31,
(In
thousands)
Raw materials $ 30,507 $ 38,922
Work-in-process 671 536
Finished goods 9,533 9,282
$ 40,711 $ 48,740</t>
  </si>
  <si>
    <t>Other Current Liabilities (Tables)</t>
  </si>
  <si>
    <t>Components of Other Current Liabilities</t>
  </si>
  <si>
    <t>The following table reflects the components of “Other Current
Liabilities”:
April 30, July 31,
(In
thousands)
Accrued pricing liabilities $ 18,882 $ 18,882
Funds held for clients 23,908 21,807
Other 7,566 10,048
$ 50,356 $ 50,737</t>
  </si>
  <si>
    <t>Restructuring, Net (Tables)</t>
  </si>
  <si>
    <t>Summary of Restructuring Accrual by Expense Category and by Reportable Segment</t>
  </si>
  <si>
    <t>The following tables summarize the activities related to the
restructuring accrual by expense category and by reportable segment
for the nine months ended April 30, 2016:
Employee Contractual Total
(In
thousands)
Accrued restructuring balance at July 31, 2015 $ 1,437 $ 91 $ 1,528
Restructuring charges 1,274 281 1,555
Restructuring adjustments (125 ) (1 ) (126 )
Cash paid (2,167 ) (354 ) (2,521 )
Non-cash adjustments 15 3 18
Accrued restructuring balance at April 30, 2016 $ 434 $ 20 $ 454
Americas Asia Europe e - Business Consolidated
(In
thousands)
Accrued restructuring balance at July 31, 2015 $ 235 $ 253 $ 1,026 $ 14 $ 1,528
Restructuring charges 920 535 96 4 1,555
Restructuring adjustments
— (46 ) (80 )
— (126 )
Cash paid (831 ) (669 ) (1,017 ) (4 ) (2,521 )
Non-cash adjustments
— (8 ) 26
— 18
Accrued restructuring balance at April 30, 2016 $ 324 $ 65 $ 51 $ 14 $ 454</t>
  </si>
  <si>
    <t>Net Restructuring Charges</t>
  </si>
  <si>
    <t>The net restructuring charges for the three and nine months ended
April 30, 2016 and 2015 would have been allocated as follows had
the Company recorded the expense and adjustments within the
functional department of the restructured activities:
Three Months Ended April 30,
Nine Months Ended April 30,
2016 2015 2016 2 0 15
(In
thousands)
Cost of revenue $ 182 $ 1,873 $ 1,080 $ 4,524
Selling, general and administrative
— 121 349 412
$ 182 $ 1,994 $ 1,429 $ 4,936</t>
  </si>
  <si>
    <t>Debt (Tables)</t>
  </si>
  <si>
    <t>Net Carrying Value of the Notes</t>
  </si>
  <si>
    <t>April
30, July 31,
2016 2015
(In
thousands)
Carrying amount of equity component (net of allocated debt issuance
costs) $ 27,143 $ 27,163
Principal amount of Notes $ 99,500 $ 100,000
Unamortized debt discount (18,272 ) (22,136 )
Net carrying amount $ 81,228 $ 77,864</t>
  </si>
  <si>
    <t>Summary of Interest Expense Related to Convertible Notes</t>
  </si>
  <si>
    <t>Three Months Ended
Nine Months Ended
April 30, April 30,
2016 2015 2016 2015
(In
thousands)
Interest expense related to contractual interest coupon $ 1,322 $ 1,313 $ 3,968 $ 3,939
Interest expense related to accretion of the discount 1,391 1,136 3,864 3,305
Interest expense related to debt issuance costs 123 100 342 288
$ 2,836 $ 2,549 $ 8,174 $ 7,532</t>
  </si>
  <si>
    <t>Other Gains (Losses), Net (Tables)</t>
  </si>
  <si>
    <t>Components of Other Gains (Losses), Net</t>
  </si>
  <si>
    <t>The following table reflects the components of “Other Gains
(Losses), Net”:
Three Months Ended Nine Months Ended
2016 2015 2016 2015
(In
thousands)
Foreign currency exchange gain (losses) $ 137 $ (84 ) $ (616 ) $ 2,346
Gain on disposal of assets 1 15 973 44
Gains (losses) on Trading Securities 1,860 3,227 (6,488 ) 5,328
Other, net 241 365 262 (957 )
$ 2,239 $ 3,523 $ (5,869 ) $ 6,761</t>
  </si>
  <si>
    <t>Earnings Per Share (Tables)</t>
  </si>
  <si>
    <t>Reconciliation of Earnings Per Share</t>
  </si>
  <si>
    <t xml:space="preserve">The Company calculates earnings per share in accordance with ASC
Topic 260, “Earnings per Share.” The following table
reconciles earnings per share for the three and nine months ended
April 30, 2016 and 2015:
Three Months Ended Nine Months Ended
2016 2015 2016 2015
(In thousands,
except per share data)
Net loss $ (12,849 ) $ (12,106 ) $ (41,570 ) $ (13,440 )
Weighted average common shares outstanding 52,200 51,750 51,867 51,917
Weighted average common equivalent shares arising from dilutive
stock options and restricted stock
—
—
—
—
Weighted average number of common and potential common shares 52,200 51,750 51,867 51,917
Basic net loss per share $ (0.25 ) $ (0.23 ) $ (0.80 ) $ (0.26 )
Diluted net loss per share $ (0.25 ) $ (0.23 ) $ (0.80 ) $ (0.26 ) </t>
  </si>
  <si>
    <t>Share-Based Compensation (Tables)</t>
  </si>
  <si>
    <t>Summary of Share-Based Compensation (Benefit) Expense Related to Employee Stock Options, Employee Stock Purchases and Nonvested Shares</t>
  </si>
  <si>
    <t>The following table summarizes share-based compensation (benefit)
expense related to employee stock options, employee stock purchases
and non-vested shares for the three and nine months ended April 30,
2016 and 2015, which was allocated as follows:
Three Months Ended Nine Months Ended April 30,
2016 2015 2016 2015
(In
thousands)
Cost of revenue $ 21 $ 38 $ 77 $ 171
Selling, general and administrative (53 ) 404 849 1,126
$ (32 ) $ 442 $ 926 $ 1,297</t>
  </si>
  <si>
    <t>Comprehensive Income (Loss) (Tables)</t>
  </si>
  <si>
    <t>Accumulated Other Comprehensive Items</t>
  </si>
  <si>
    <t>Accumulated other comprehensive items consist of the following:
Foreign Pension Unrealized Total
(In
thousands)
Accumulated other comprehensive income (loss) at July 31, 2015 $ 7,670 $ (4,206 ) $ 46 $ 3,510
Foreign currency translation adjustment 31
—
— 31
Net unrealized holding gain on securities
—
— 29 29
Net current-period other comprehensive income (loss) 31
— 29 60
Accumulated other comprehensive income (loss) at April 30, 2016 $ 7,701 $ (4,206 ) $ 75 $ 3,570</t>
  </si>
  <si>
    <t>Foreign Currency Contracts (Tables)</t>
  </si>
  <si>
    <t>Schedule of Foreign Currency Forward Contracts</t>
  </si>
  <si>
    <t xml:space="preserve">As of April 30, 2016, the aggregate notional amount of the
Company’s outstanding foreign currency forward contracts was
$3.7 million, as summarized below:
April 30, 2016
Currency Contracts Foreign Notional
(In
thousands)
Buy CNH 24,155 $ 3,661 </t>
  </si>
  <si>
    <t>Segment Information (Tables)</t>
  </si>
  <si>
    <t>Summarized Financial Information of Continuing Operations by Operating Segment and Corporate-Level Activity</t>
  </si>
  <si>
    <t>Summarized financial information of the Company’s continuing
operations by operating segment is as follows:
Three Months
Ended Nine Months
Ended
April 30, April 30,
2016 2015 2016 2015
(In
thousands)
Net revenue:
Americas $ 22,707 $ 32,732 $ 84,126 $ 167,772
Asia 33,217 35,082 131,624 123,530
Europe 33,186 30,720 116,585 125,761
e-Business 7,350 7,700 25,180 24,925
$ 96,460 $ 106,234 $ 357,515 $ 441,988
Operating income (loss):
Americas $ (3,601 ) $ (2,771 ) $ (11,598 ) $ (1,292 )
Asia (2,015 ) 895 1,031 8,925
Europe (3,826 ) (2,700 ) (9,096 ) (5,030 )
e-Business (1,248 ) (12 ) (2,149 ) 510
Total Segment operating income (loss) (10,690 ) (4,588 ) (21,812 ) 3,113
Corporate-level activity (1,807 ) (2,964 ) (5,155 ) (8,872 )
Total operating loss (12,497 ) (7,552 ) (26,967 ) (5,759 )
Total other expense 260 3,860 13,714 5,489
Loss before income taxes $ (12,757 ) $ (11,412 ) $ (40,681 ) $ (11,248 )</t>
  </si>
  <si>
    <t>Total Assets of Continuing Operations</t>
  </si>
  <si>
    <t>April 30, July 31,
(In
thousands)
Total assets:
Americas $ 26,535 $ 41,367
Asia 102,070 122,277
Europe 79,237 67,783
e-Business 30,790 35,512
Sub-total - segment assets 238,632 266,939
Corporate 158,294 179,563
$ 396,926 $ 446,502</t>
  </si>
  <si>
    <t>Summarized Financial Information of Net Revenue from External Customers by Group of Services</t>
  </si>
  <si>
    <t>Summarized financial information of the Company’s net revenue
from external customers by group of services is as follows:
Three Months Ended Nine Months Ended
2016 2015 2016 2015
(In
thousands)
Supply chain services $ 89,110 $ 98,534 $ 332,335 $ 417,063
e-Business services 7,350 7,700 25,180 24,925
$ 96,460 $ 106,234 $ 357,515 $ 441,988</t>
  </si>
  <si>
    <t>Fair Value Measurement of Assets and Liabilities (Tables)</t>
  </si>
  <si>
    <t>Financial Assets Measured at Fair Value on Recurring Basis and Classified by Fair Value Hierarchy</t>
  </si>
  <si>
    <t xml:space="preserve">The following tables present the Company’s financial assets
measured at fair value on a recurring basis as
of April 30, 2016 and July 31, 2015, classified by
fair value hierarchy:
Fair Value Measurements at Reporting Date Using
(In thousands) April 30, 2016 Level 1 Level 2 Level 3
Assets:
Marketable equity securities $ 4,869 $ 4,869 $
— $
—
Marketable corporate bonds 12,068 12,068
—
—
Money market funds 121,819 121,819
—
—
Foreign currency contracts 53
— 53
—
Fair Value Measurements at Reporting Date Using
(In thousands)
July 31, 2015 Level 1 Level 2 Level 3
Assets:
Marketable equity securities $ 37,396 $ 37,396 $
— $
—
Marketable corporate bonds 41,320 41,320
—
—
Money market funds 76,277 76,277
—
— </t>
  </si>
  <si>
    <t>Debt not Carried at Fair Value</t>
  </si>
  <si>
    <t xml:space="preserve">The following table presents the Company’s debt not carried
at fair value:
April 30, 2016 July 31, 2015
Carrying Fair Value Carrying Fair Value Fair Value
(In
thousands)
Notes payable $ 81,228 $ 69,712 $ 77,864 $ 88,188 Level 1 </t>
  </si>
  <si>
    <t>Components of Inventories (Detail) - USD ($) $ in Thousands</t>
  </si>
  <si>
    <t>Inventory [Line Items]</t>
  </si>
  <si>
    <t>Raw materials</t>
  </si>
  <si>
    <t>Work-in-process</t>
  </si>
  <si>
    <t>Finished goods</t>
  </si>
  <si>
    <t>Inventories, net</t>
  </si>
  <si>
    <t>Investments - Additional information (Detail) - USD ($) $ in Thousands</t>
  </si>
  <si>
    <t>1 Months Ended</t>
  </si>
  <si>
    <t>Jun. 06, 2016</t>
  </si>
  <si>
    <t>Investment [Line Items]</t>
  </si>
  <si>
    <t>Sale of trading securities</t>
  </si>
  <si>
    <t>Unsettled trades associated with the sale of common stock of a publicly traded entity</t>
  </si>
  <si>
    <t>Gains (losses) in trading securities</t>
  </si>
  <si>
    <t>Cash</t>
  </si>
  <si>
    <t>Cash | Subsequent Event</t>
  </si>
  <si>
    <t>Non Cash</t>
  </si>
  <si>
    <t>Convertible Debt Securities</t>
  </si>
  <si>
    <t>Components of Other Current Liabilities (Detail) - USD ($) $ in Thousands</t>
  </si>
  <si>
    <t>Other Current Liabilities [Line Items]</t>
  </si>
  <si>
    <t>Accrued pricing liabilities</t>
  </si>
  <si>
    <t>Other</t>
  </si>
  <si>
    <t>Other Current Liabilities - Additional Information (Detail) - USD ($) $ in Thousands</t>
  </si>
  <si>
    <t>Other Liabilities [Line Items]</t>
  </si>
  <si>
    <t>Restructuring, Net - Additional Information (Detail) $ in Thousands</t>
  </si>
  <si>
    <t>Apr. 30, 2016USD ($)Employee</t>
  </si>
  <si>
    <t>Jan. 31, 2016USD ($)</t>
  </si>
  <si>
    <t>Oct. 31, 2015USD ($)Employee</t>
  </si>
  <si>
    <t>Apr. 30, 2015USD ($)Employee</t>
  </si>
  <si>
    <t>Jan. 31, 2015USD ($)Employee</t>
  </si>
  <si>
    <t>Oct. 31, 2014USD ($)Employee</t>
  </si>
  <si>
    <t>Apr. 30, 2016USD ($)</t>
  </si>
  <si>
    <t>Apr. 30, 2015USD ($)</t>
  </si>
  <si>
    <t>Restructuring Cost and Reserve [Line Items]</t>
  </si>
  <si>
    <t>Number of workforce reduction | Employee</t>
  </si>
  <si>
    <t>Employee Related Expenses | Americas</t>
  </si>
  <si>
    <t>Employee Related Expenses | Europe</t>
  </si>
  <si>
    <t>Employee Related Expenses | Asia</t>
  </si>
  <si>
    <t>Contractual Charges | Americas</t>
  </si>
  <si>
    <t>Contractual Charges | Europe</t>
  </si>
  <si>
    <t>Activity in Restructuring Accrual (Detail) $ in Thousands</t>
  </si>
  <si>
    <t>Accrued restructuring, beginning balance</t>
  </si>
  <si>
    <t>Restructuring charges</t>
  </si>
  <si>
    <t>Restructuring adjustments</t>
  </si>
  <si>
    <t>Cash paid</t>
  </si>
  <si>
    <t>Non-cash adjustments</t>
  </si>
  <si>
    <t>Accrued restructuring, ending balance</t>
  </si>
  <si>
    <t>Employee Related Expenses</t>
  </si>
  <si>
    <t>Contractual Obligations</t>
  </si>
  <si>
    <t>Summary of Restructuring Accrual by Reportable Segment (Detail) $ in Thousands</t>
  </si>
  <si>
    <t>Americas</t>
  </si>
  <si>
    <t>Asia</t>
  </si>
  <si>
    <t>Europe</t>
  </si>
  <si>
    <t>e-Business Services</t>
  </si>
  <si>
    <t>Net Restructuring Charges (Detail) - USD ($) $ in Thousands</t>
  </si>
  <si>
    <t>Jan. 31, 2016</t>
  </si>
  <si>
    <t>Oct. 31, 2015</t>
  </si>
  <si>
    <t>Jan. 31, 2015</t>
  </si>
  <si>
    <t>Oct. 31, 2014</t>
  </si>
  <si>
    <t>Debt - Additional Information (Detail) - USD ($)</t>
  </si>
  <si>
    <t>Apr. 14, 2016</t>
  </si>
  <si>
    <t>Jun. 30, 2014</t>
  </si>
  <si>
    <t>Mar. 18, 2014</t>
  </si>
  <si>
    <t>Debt Instrument [Line Items]</t>
  </si>
  <si>
    <t>Debt instrument issued</t>
  </si>
  <si>
    <t>Face amount of purchased Notes</t>
  </si>
  <si>
    <t>Gain on purchase of Notes</t>
  </si>
  <si>
    <t>Reduction in equity component</t>
  </si>
  <si>
    <t>Notes payable, Fair Value</t>
  </si>
  <si>
    <t>Debt instrument, carrying amount</t>
  </si>
  <si>
    <t>Convertible debt, remaining discount amortization period</t>
  </si>
  <si>
    <t>34 months</t>
  </si>
  <si>
    <t>PNC Bank Credit Facility</t>
  </si>
  <si>
    <t>Line of credit facility, term</t>
  </si>
  <si>
    <t>5 years</t>
  </si>
  <si>
    <t>Line of credit facility, maximum credit commitment</t>
  </si>
  <si>
    <t>Credit facility expiry date</t>
  </si>
  <si>
    <t>Jun. 30,
		2019</t>
  </si>
  <si>
    <t>Line of credit facility, unutilized commitment fee percentage</t>
  </si>
  <si>
    <t>0.25%</t>
  </si>
  <si>
    <t>Outstanding indebtedness under the Credit Facility</t>
  </si>
  <si>
    <t>Domestic Subsidiaries</t>
  </si>
  <si>
    <t>Percentage of equity interests pledged</t>
  </si>
  <si>
    <t>100.00%</t>
  </si>
  <si>
    <t>Foreign Subsidiaries</t>
  </si>
  <si>
    <t>65.00%</t>
  </si>
  <si>
    <t>Letter of Credit Sublimit | PNC Bank Credit Facility</t>
  </si>
  <si>
    <t>Uncommitted Accordion Feature | PNC Bank Credit Facility</t>
  </si>
  <si>
    <t>Scenario 1 | London Interbank Offered Rate (LIBOR) | PNC Bank Credit Facility</t>
  </si>
  <si>
    <t>Debt instrument, percentage points added to the reference rate</t>
  </si>
  <si>
    <t>2.25%</t>
  </si>
  <si>
    <t>Scenario 2 | London Interbank Offered Rate (LIBOR) | PNC Bank Credit Facility</t>
  </si>
  <si>
    <t>1.00%</t>
  </si>
  <si>
    <t>Scenario 2 | Federal Funds Open Rate | PNC Bank Credit Facility</t>
  </si>
  <si>
    <t>0.50%</t>
  </si>
  <si>
    <t>5.25% Convertible Senior Notes due 2019</t>
  </si>
  <si>
    <t>Debt instrument, stated interest rate</t>
  </si>
  <si>
    <t>5.25%</t>
  </si>
  <si>
    <t>Debt instrument, convertible, conversion ratio</t>
  </si>
  <si>
    <t>Initial Conversion price</t>
  </si>
  <si>
    <t>Debt instrument, redemption price percentage</t>
  </si>
  <si>
    <t>Debt instrument, convertible, earliest date</t>
  </si>
  <si>
    <t>Mar. 6,
		2017</t>
  </si>
  <si>
    <t>Debt instrument, convertible, threshold percentage of stock price trigger</t>
  </si>
  <si>
    <t>130.00%</t>
  </si>
  <si>
    <t>Debt instrument, convertible, threshold trading days</t>
  </si>
  <si>
    <t>20 days</t>
  </si>
  <si>
    <t>Debt instrument, convertible, threshold consecutive trading days</t>
  </si>
  <si>
    <t>30 days</t>
  </si>
  <si>
    <t>Additional interest paid</t>
  </si>
  <si>
    <t>Debt instrument conversion option</t>
  </si>
  <si>
    <t>Debt instrument issuance costs</t>
  </si>
  <si>
    <t>Deferred debt instrument issuance costs</t>
  </si>
  <si>
    <t>Debt instrument, interest expense</t>
  </si>
  <si>
    <t>Debt instrument, interest rate, effective percentage</t>
  </si>
  <si>
    <t>14.11%</t>
  </si>
  <si>
    <t>Net Carrying Value of the Notes (Detail) - USD ($) $ in Thousands</t>
  </si>
  <si>
    <t>Carrying amount of equity component (net of allocated debt issuance costs)</t>
  </si>
  <si>
    <t>Principal amount of Notes</t>
  </si>
  <si>
    <t>Unamortized debt discount</t>
  </si>
  <si>
    <t>Net carrying amount</t>
  </si>
  <si>
    <t>Summary of Interest Expense Related to Convertible Notes (Detail) - 5.25% Convertible Senior Notes due 2019 - USD ($) $ in Thousands</t>
  </si>
  <si>
    <t>Non Cash Convertible Debt Related Expense [Line Items]</t>
  </si>
  <si>
    <t>Coupon Interest</t>
  </si>
  <si>
    <t>Amortization of debt issue cost</t>
  </si>
  <si>
    <t>Contingencies - Additional Information (Detail) - USD ($) $ in Millions</t>
  </si>
  <si>
    <t>Jun. 08, 2015</t>
  </si>
  <si>
    <t>Commitments and Contingencies [Line Items]</t>
  </si>
  <si>
    <t>Loss contingency amount paid</t>
  </si>
  <si>
    <t>Pending Litigation</t>
  </si>
  <si>
    <t>Damages sought</t>
  </si>
  <si>
    <t>Components of Other Gains (Losses), Net (Detail) - USD ($) $ in Thousands</t>
  </si>
  <si>
    <t>Component Of Other Expense Income Nonoperating [Line Items]</t>
  </si>
  <si>
    <t>Foreign currency exchange gain (losses)</t>
  </si>
  <si>
    <t>Gains (losses) on disposal of assets</t>
  </si>
  <si>
    <t>Gains (losses) on Trading Securities</t>
  </si>
  <si>
    <t>Other, net</t>
  </si>
  <si>
    <t>Other Gains (Losses), Net - Additional Information (Detail) - USD ($) $ in Thousands</t>
  </si>
  <si>
    <t>Realized and unrealized gains (losses) from foreign currency exposures and settled transactions</t>
  </si>
  <si>
    <t>Foreign currency exchange gains (losses)</t>
  </si>
  <si>
    <t>Non-cash gains (losses) in trading securities</t>
  </si>
  <si>
    <t>Foreign Exchange Contract</t>
  </si>
  <si>
    <t>Income Taxes - Additional Information (Detail) - USD ($)</t>
  </si>
  <si>
    <t>Dec. 29, 2014</t>
  </si>
  <si>
    <t>Income Taxes [Line Items]</t>
  </si>
  <si>
    <t>Unrecognized tax benefits related to federal, state and foreign taxes</t>
  </si>
  <si>
    <t>Income tax positions penalties accrued</t>
  </si>
  <si>
    <t>Unrecognized tax benefits expected to reverse in the next twelve months</t>
  </si>
  <si>
    <t>Net operating loss carryforwards for federal tax</t>
  </si>
  <si>
    <t>Net operating loss carryforwards for state tax</t>
  </si>
  <si>
    <t>Foreign net operating loss carryforward</t>
  </si>
  <si>
    <t>Tax Benefit Preservation Plan, adoption date</t>
  </si>
  <si>
    <t>Oct. 17,
		2011</t>
  </si>
  <si>
    <t>Indefinite Carryforward</t>
  </si>
  <si>
    <t>Minimum</t>
  </si>
  <si>
    <t>Tax Benefit Preservation Plan, percentage of ownership require to obtain approval from board of directors to acquiring shares of the company's securities</t>
  </si>
  <si>
    <t>4.99%</t>
  </si>
  <si>
    <t>Federal | Internal Revenue Service (IRS)</t>
  </si>
  <si>
    <t>Capital loss carryforwards</t>
  </si>
  <si>
    <t>Capital losses expiration year</t>
  </si>
  <si>
    <t>Federal | Internal Revenue Service (IRS) | Earliest Tax Year</t>
  </si>
  <si>
    <t>Tax examinations tax period</t>
  </si>
  <si>
    <t>Net operating loss carryforwards, expiration date</t>
  </si>
  <si>
    <t>Jul. 31,
		2021</t>
  </si>
  <si>
    <t>Federal | Internal Revenue Service (IRS) | Latest Tax Year</t>
  </si>
  <si>
    <t>Jul. 31,
		2033</t>
  </si>
  <si>
    <t>State</t>
  </si>
  <si>
    <t>State | Earliest Tax Year</t>
  </si>
  <si>
    <t>Jul. 31,
		2016</t>
  </si>
  <si>
    <t>State | Latest Tax Year</t>
  </si>
  <si>
    <t>Foreign | Europe Income Tax Authority | Earliest Tax Year</t>
  </si>
  <si>
    <t>Foreign | Europe Income Tax Authority | Latest Tax Year</t>
  </si>
  <si>
    <t>Foreign | Asia Income Tax Authority | Earliest Tax Year</t>
  </si>
  <si>
    <t>Foreign | Asia Income Tax Authority | Latest Tax Year</t>
  </si>
  <si>
    <t>Handy &amp; Harman | Maximum</t>
  </si>
  <si>
    <t>Percentage of common shares outstanding permitted with protective amendment for acquired by HNH and its affiliates</t>
  </si>
  <si>
    <t>45.00%</t>
  </si>
  <si>
    <t>Reconciliation of Earnings Per Share (Detail) - USD ($) $ / shares in Units, shares in Thousands, $ in Thousands</t>
  </si>
  <si>
    <t>Schedule Of Earnings Per Share Basic And Diluted [Line Items]</t>
  </si>
  <si>
    <t>Weighted average common shares outstanding</t>
  </si>
  <si>
    <t>Weighted average common equivalent shares arising from dilutive stock options and restricted stock</t>
  </si>
  <si>
    <t>Weighted average number of common and potential common shares</t>
  </si>
  <si>
    <t>Earnings Per Share - Additional Information (Detail) - shares shares in Millions</t>
  </si>
  <si>
    <t>Computation of Earnings Per Share [Line Items]</t>
  </si>
  <si>
    <t>Common stock equivalent shares excluded from the denominator in the calculation of diluted earnings per share</t>
  </si>
  <si>
    <t>Summary of Share-Based Compensation (Benefit) Expense Related to Employee Stock Options, Employee Stock Purchases and Non-Vested Shares (Detail) - USD ($) $ in Thousands</t>
  </si>
  <si>
    <t>Share-based Compensation Arrangement by Share-based Payment Award, Compensation Cost [Line Items]</t>
  </si>
  <si>
    <t>Share-based compensation (benefit) expense</t>
  </si>
  <si>
    <t>Share-Based Compensation - Additional Information (Detail) $ in Millions</t>
  </si>
  <si>
    <t>Share-based Compensation Arrangement by Share-based Payment Award [Line Items]</t>
  </si>
  <si>
    <t>Unrecognized share based compensation related to stock option</t>
  </si>
  <si>
    <t>Unrecognized compensation cost related to non-vested shares</t>
  </si>
  <si>
    <t>Accumulated Other Comprehensive Items (Detail) - USD ($) $ in Thousands</t>
  </si>
  <si>
    <t>Accumulated Other Comprehensive Income (Loss) [Line Items]</t>
  </si>
  <si>
    <t>Accumulated other comprehensive income (loss) at beginning of period</t>
  </si>
  <si>
    <t>Net unrealized holding gain on securities</t>
  </si>
  <si>
    <t>Accumulated other comprehensive income (loss) at end of period</t>
  </si>
  <si>
    <t>Foreign currency items</t>
  </si>
  <si>
    <t>Pension items</t>
  </si>
  <si>
    <t>Unrealized gains (losses) on Securities</t>
  </si>
  <si>
    <t>Foreign Currency Contracts - Additional Information (Detail) - USD ($) $ in Thousands</t>
  </si>
  <si>
    <t>Derivative Instruments and Hedging Activities Disclosures [Line Items]</t>
  </si>
  <si>
    <t>Derivative, notional amount</t>
  </si>
  <si>
    <t>Foreign Exchange Contract | Other Current Liabilities</t>
  </si>
  <si>
    <t>Derivative liability, notional amount</t>
  </si>
  <si>
    <t>Schedule of Foreign Currency Contracts (Detail) - Apr. 30, 2016 - Foreign Exchange Contract ¥ in Thousands, $ in Thousands</t>
  </si>
  <si>
    <t>USD ($)</t>
  </si>
  <si>
    <t>CNY (¥)</t>
  </si>
  <si>
    <t>Contractual Amounts Of Foreign Currency Forward Contracts [Line Items]</t>
  </si>
  <si>
    <t>Buy CNH</t>
  </si>
  <si>
    <t>Segment Information - Additional Information (Detail) $ in Thousands</t>
  </si>
  <si>
    <t>Apr. 30, 2016USD ($)Segment</t>
  </si>
  <si>
    <t>Apr. 30, 2015USD ($)Segment</t>
  </si>
  <si>
    <t>Jul. 31, 2015USD ($)</t>
  </si>
  <si>
    <t>Segment Reporting Information [Line Items]</t>
  </si>
  <si>
    <t>Number of operating segments | Segment</t>
  </si>
  <si>
    <t>Number of reportable segments | Segment</t>
  </si>
  <si>
    <t>United States</t>
  </si>
  <si>
    <t>Ireland</t>
  </si>
  <si>
    <t>China</t>
  </si>
  <si>
    <t>Netherlands</t>
  </si>
  <si>
    <t>Czech Republic</t>
  </si>
  <si>
    <t>Summarized Financial Information of Continuing Operations by Operating Segment and Corporate-Level Activity (Detail) - USD ($) $ in Thousands</t>
  </si>
  <si>
    <t>Operating income (loss)</t>
  </si>
  <si>
    <t>Operating Segments</t>
  </si>
  <si>
    <t>Operating Segments | Americas</t>
  </si>
  <si>
    <t>Operating Segments | Asia</t>
  </si>
  <si>
    <t>Operating Segments | Europe</t>
  </si>
  <si>
    <t>Operating Segments | e-Business Services</t>
  </si>
  <si>
    <t>Corporate-level activity</t>
  </si>
  <si>
    <t>Total Assets of Continuing Operations (Detail) - USD ($) $ in Thousands</t>
  </si>
  <si>
    <t>Summarized Financial Information of Net Revenue from External Customers by Group of Services (Detail) - USD ($) $ in Thousands</t>
  </si>
  <si>
    <t>Segment Reporting, Revenue Reconciling Item [Line Items]</t>
  </si>
  <si>
    <t>Supply Chain Services</t>
  </si>
  <si>
    <t>Related Party Transactions - Additional Information (Detail) - SP Corporate - Management Services Agreement - USD ($)</t>
  </si>
  <si>
    <t>Dec. 24, 2014</t>
  </si>
  <si>
    <t>Related Party Transaction [Line Items]</t>
  </si>
  <si>
    <t>Fixed monthly fee to be paid in consideration of services</t>
  </si>
  <si>
    <t>Management services agreement, effective date of agreement</t>
  </si>
  <si>
    <t>Jan. 1,
		2015</t>
  </si>
  <si>
    <t>Management services agreement, amended expiration date of agreement</t>
  </si>
  <si>
    <t>Dec. 31,
		2015</t>
  </si>
  <si>
    <t>Management services agreement, renew period</t>
  </si>
  <si>
    <t>1 year</t>
  </si>
  <si>
    <t>Fair Value Measurements - Additional Information (Detail) - USD ($)</t>
  </si>
  <si>
    <t>12 Months Ended</t>
  </si>
  <si>
    <t>Fair Value, Assets and Liabilities Measured on Recurring and Nonrecurring Basis [Line Items]</t>
  </si>
  <si>
    <t>Defined benefit plans assets percentage invested in bank-managed portfolios</t>
  </si>
  <si>
    <t>Fair value, assets, Level 1 to Level 2 transfers, amount</t>
  </si>
  <si>
    <t>Fair value, assets, Level 2 to Level 1 transfers, amount</t>
  </si>
  <si>
    <t>Fair value, assets, transfers into Level 3</t>
  </si>
  <si>
    <t>Fair value, assets, transfers out of Level 3</t>
  </si>
  <si>
    <t>Financial Assets Measured at Fair Value on Recurring Basis and Classified by Fair Value Hierarchy (Detail) - Fair Value, Measurements, Recurring - USD ($) $ in Thousands</t>
  </si>
  <si>
    <t>Marketable equity securities</t>
  </si>
  <si>
    <t>Assets, fair value disclosure, recurring</t>
  </si>
  <si>
    <t>Marketable corporate bonds</t>
  </si>
  <si>
    <t>Money market funds</t>
  </si>
  <si>
    <t>Foreign currency contracts</t>
  </si>
  <si>
    <t>Liabilities, fair value disclosure, recurring</t>
  </si>
  <si>
    <t>Fair Value, Inputs, Level 1 | Marketable equity securities</t>
  </si>
  <si>
    <t>Fair Value, Inputs, Level 1 | Marketable corporate bonds</t>
  </si>
  <si>
    <t>Fair Value, Inputs, Level 1 | Money market funds</t>
  </si>
  <si>
    <t>Fair Value, Inputs, Level 2 | Foreign currency contracts</t>
  </si>
  <si>
    <t>Debt not Carried at Fair Value (Detail) - USD ($) $ in Thousands</t>
  </si>
  <si>
    <t>Fair Value, Balance Sheet Grouping, Financial Statement Captions [Line Items]</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0_);_(&quot;$ &quot;(#,##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14712</v>
      </c>
    </row>
    <row r="12" spans="1:3">
      <c r="A12" s="4" t="s">
        <v>19</v>
      </c>
      <c r="B12" s="4" t="s">
        <v>20</v>
      </c>
    </row>
    <row r="13" spans="1:3">
      <c r="A13" s="4" t="s">
        <v>21</v>
      </c>
      <c r="B13" s="4" t="s">
        <v>22</v>
      </c>
    </row>
    <row r="14" spans="1:3">
      <c r="A14" s="4" t="s">
        <v>23</v>
      </c>
      <c r="C14" s="6" t="n">
        <v>52583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30</v>
      </c>
      <c r="B1" s="2" t="s">
        <v>1</v>
      </c>
    </row>
    <row r="2" spans="1:2">
      <c r="B2" s="2" t="s">
        <v>2</v>
      </c>
    </row>
    <row r="3" spans="1:2">
      <c r="A3" s="4" t="s">
        <v>30</v>
      </c>
      <c r="B3"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9636</v>
      </c>
      <c r="C3" s="7" t="n">
        <v>119431</v>
      </c>
    </row>
    <row r="4" spans="1:3">
      <c r="A4" s="4" t="s">
        <v>28</v>
      </c>
      <c r="B4" s="6" t="n">
        <v>16937</v>
      </c>
      <c r="C4" s="6" t="n">
        <v>78716</v>
      </c>
    </row>
    <row r="5" spans="1:3">
      <c r="A5" s="4" t="s">
        <v>29</v>
      </c>
      <c r="B5" s="6" t="n">
        <v>121516</v>
      </c>
      <c r="C5" s="6" t="n">
        <v>131216</v>
      </c>
    </row>
    <row r="6" spans="1:3">
      <c r="A6" s="4" t="s">
        <v>30</v>
      </c>
      <c r="B6" s="6" t="n">
        <v>40711</v>
      </c>
      <c r="C6" s="6" t="n">
        <v>48740</v>
      </c>
    </row>
    <row r="7" spans="1:3">
      <c r="A7" s="4" t="s">
        <v>31</v>
      </c>
      <c r="B7" s="6" t="n">
        <v>23908</v>
      </c>
      <c r="C7" s="6" t="n">
        <v>21807</v>
      </c>
    </row>
    <row r="8" spans="1:3">
      <c r="A8" s="4" t="s">
        <v>32</v>
      </c>
      <c r="B8" s="6" t="n">
        <v>11612</v>
      </c>
      <c r="C8" s="6" t="n">
        <v>13732</v>
      </c>
    </row>
    <row r="9" spans="1:3">
      <c r="A9" s="4" t="s">
        <v>33</v>
      </c>
      <c r="B9" s="6" t="n">
        <v>364320</v>
      </c>
      <c r="C9" s="6" t="n">
        <v>413642</v>
      </c>
    </row>
    <row r="10" spans="1:3">
      <c r="A10" s="4" t="s">
        <v>34</v>
      </c>
      <c r="B10" s="6" t="n">
        <v>22652</v>
      </c>
      <c r="C10" s="6" t="n">
        <v>22736</v>
      </c>
    </row>
    <row r="11" spans="1:3">
      <c r="A11" s="4" t="s">
        <v>35</v>
      </c>
      <c r="B11" s="6" t="n">
        <v>9954</v>
      </c>
      <c r="C11" s="6" t="n">
        <v>10124</v>
      </c>
    </row>
    <row r="12" spans="1:3">
      <c r="A12" s="4" t="s">
        <v>36</v>
      </c>
      <c r="B12" s="6" t="n">
        <v>396926</v>
      </c>
      <c r="C12" s="6" t="n">
        <v>446502</v>
      </c>
    </row>
    <row r="13" spans="1:3">
      <c r="A13" s="3" t="s">
        <v>37</v>
      </c>
    </row>
    <row r="14" spans="1:3">
      <c r="A14" s="4" t="s">
        <v>38</v>
      </c>
      <c r="B14" s="6" t="n">
        <v>113514</v>
      </c>
      <c r="C14" s="6" t="n">
        <v>120118</v>
      </c>
    </row>
    <row r="15" spans="1:3">
      <c r="A15" s="4" t="s">
        <v>39</v>
      </c>
      <c r="B15" s="6" t="n">
        <v>454</v>
      </c>
      <c r="C15" s="6" t="n">
        <v>1528</v>
      </c>
    </row>
    <row r="16" spans="1:3">
      <c r="A16" s="4" t="s">
        <v>40</v>
      </c>
      <c r="B16" s="6" t="n">
        <v>34363</v>
      </c>
      <c r="C16" s="6" t="n">
        <v>38970</v>
      </c>
    </row>
    <row r="17" spans="1:3">
      <c r="A17" s="4" t="s">
        <v>41</v>
      </c>
      <c r="B17" s="6" t="n">
        <v>50356</v>
      </c>
      <c r="C17" s="6" t="n">
        <v>50737</v>
      </c>
    </row>
    <row r="18" spans="1:3">
      <c r="A18" s="4" t="s">
        <v>42</v>
      </c>
      <c r="B18" s="6" t="n">
        <v>198687</v>
      </c>
      <c r="C18" s="6" t="n">
        <v>211353</v>
      </c>
    </row>
    <row r="19" spans="1:3">
      <c r="A19" s="4" t="s">
        <v>43</v>
      </c>
      <c r="B19" s="6" t="n">
        <v>81228</v>
      </c>
      <c r="C19" s="6" t="n">
        <v>77864</v>
      </c>
    </row>
    <row r="20" spans="1:3">
      <c r="A20" s="4" t="s">
        <v>44</v>
      </c>
      <c r="B20" s="6" t="n">
        <v>13112</v>
      </c>
      <c r="C20" s="6" t="n">
        <v>12684</v>
      </c>
    </row>
    <row r="21" spans="1:3">
      <c r="A21" s="4" t="s">
        <v>45</v>
      </c>
      <c r="B21" s="6" t="n">
        <v>94340</v>
      </c>
      <c r="C21" s="6" t="n">
        <v>90548</v>
      </c>
    </row>
    <row r="22" spans="1:3">
      <c r="A22" s="4" t="s">
        <v>46</v>
      </c>
      <c r="B22" s="7" t="n">
        <v>293027</v>
      </c>
      <c r="C22" s="7" t="n">
        <v>301901</v>
      </c>
    </row>
    <row r="23" spans="1:3">
      <c r="A23" s="4" t="s">
        <v>47</v>
      </c>
      <c r="B23" s="4" t="s">
        <v>48</v>
      </c>
      <c r="C23" s="4" t="s">
        <v>48</v>
      </c>
    </row>
    <row r="24" spans="1:3">
      <c r="A24" s="3" t="s">
        <v>49</v>
      </c>
    </row>
    <row r="25" spans="1:3">
      <c r="A25" s="4" t="s">
        <v>50</v>
      </c>
      <c r="B25" s="4" t="s">
        <v>48</v>
      </c>
      <c r="C25" s="4" t="s">
        <v>48</v>
      </c>
    </row>
    <row r="26" spans="1:3">
      <c r="A26" s="4" t="s">
        <v>51</v>
      </c>
      <c r="B26" s="7" t="n">
        <v>526</v>
      </c>
      <c r="C26" s="7" t="n">
        <v>522</v>
      </c>
    </row>
    <row r="27" spans="1:3">
      <c r="A27" s="4" t="s">
        <v>52</v>
      </c>
      <c r="B27" s="6" t="n">
        <v>7453214</v>
      </c>
      <c r="C27" s="6" t="n">
        <v>7452410</v>
      </c>
    </row>
    <row r="28" spans="1:3">
      <c r="A28" s="4" t="s">
        <v>53</v>
      </c>
      <c r="B28" s="6" t="n">
        <v>-7353411</v>
      </c>
      <c r="C28" s="6" t="n">
        <v>-7311841</v>
      </c>
    </row>
    <row r="29" spans="1:3">
      <c r="A29" s="4" t="s">
        <v>54</v>
      </c>
      <c r="B29" s="6" t="n">
        <v>3570</v>
      </c>
      <c r="C29" s="6" t="n">
        <v>3510</v>
      </c>
    </row>
    <row r="30" spans="1:3">
      <c r="A30" s="4" t="s">
        <v>55</v>
      </c>
      <c r="B30" s="6" t="n">
        <v>103899</v>
      </c>
      <c r="C30" s="6" t="n">
        <v>144601</v>
      </c>
    </row>
    <row r="31" spans="1:3">
      <c r="A31" s="4" t="s">
        <v>56</v>
      </c>
      <c r="B31" s="7" t="n">
        <v>396926</v>
      </c>
      <c r="C31" s="7" t="n">
        <v>4465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70</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73</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6</v>
      </c>
      <c r="B1" s="2" t="s">
        <v>1</v>
      </c>
    </row>
    <row r="2" spans="1:2">
      <c r="B2" s="2" t="s">
        <v>2</v>
      </c>
    </row>
    <row r="3" spans="1:2">
      <c r="A3" s="4" t="s">
        <v>177</v>
      </c>
      <c r="B3" s="4" t="s">
        <v>178</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1</v>
      </c>
      <c r="B1" s="2" t="s">
        <v>1</v>
      </c>
    </row>
    <row r="2" spans="1:2">
      <c r="B2" s="2" t="s">
        <v>2</v>
      </c>
    </row>
    <row r="3" spans="1:2">
      <c r="A3" s="4" t="s">
        <v>182</v>
      </c>
      <c r="B3" s="4" t="s">
        <v>183</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86</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7</v>
      </c>
      <c r="B1" s="2" t="s">
        <v>2</v>
      </c>
      <c r="C1" s="2" t="s">
        <v>25</v>
      </c>
    </row>
    <row r="2" spans="1:3">
      <c r="A2" s="4" t="s">
        <v>58</v>
      </c>
      <c r="B2" s="7" t="n">
        <v>163</v>
      </c>
      <c r="C2" s="7" t="n">
        <v>57</v>
      </c>
    </row>
    <row r="3" spans="1:3">
      <c r="A3" s="4" t="s">
        <v>59</v>
      </c>
      <c r="B3" s="8" t="n">
        <v>0.01</v>
      </c>
      <c r="C3" s="8" t="n">
        <v>0.01</v>
      </c>
    </row>
    <row r="4" spans="1:3">
      <c r="A4" s="4" t="s">
        <v>60</v>
      </c>
      <c r="B4" s="6" t="n">
        <v>5000000</v>
      </c>
      <c r="C4" s="6" t="n">
        <v>5000000</v>
      </c>
    </row>
    <row r="5" spans="1:3">
      <c r="A5" s="4" t="s">
        <v>61</v>
      </c>
      <c r="B5" s="6" t="n">
        <v>0</v>
      </c>
      <c r="C5" s="6" t="n">
        <v>0</v>
      </c>
    </row>
    <row r="6" spans="1:3">
      <c r="A6" s="4" t="s">
        <v>62</v>
      </c>
      <c r="B6" s="6" t="n">
        <v>0</v>
      </c>
      <c r="C6" s="6" t="n">
        <v>0</v>
      </c>
    </row>
    <row r="7" spans="1:3">
      <c r="A7" s="4" t="s">
        <v>63</v>
      </c>
      <c r="B7" s="8" t="n">
        <v>0.01</v>
      </c>
      <c r="C7" s="8" t="n">
        <v>0.01</v>
      </c>
    </row>
    <row r="8" spans="1:3">
      <c r="A8" s="4" t="s">
        <v>64</v>
      </c>
      <c r="B8" s="6" t="n">
        <v>1400000000</v>
      </c>
      <c r="C8" s="6" t="n">
        <v>1400000000</v>
      </c>
    </row>
    <row r="9" spans="1:3">
      <c r="A9" s="4" t="s">
        <v>65</v>
      </c>
      <c r="B9" s="6" t="n">
        <v>52553762</v>
      </c>
      <c r="C9" s="6" t="n">
        <v>52233888</v>
      </c>
    </row>
    <row r="10" spans="1:3">
      <c r="A10" s="4" t="s">
        <v>66</v>
      </c>
      <c r="B10" s="6" t="n">
        <v>52553762</v>
      </c>
      <c r="C10" s="6" t="n">
        <v>522338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89</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s="1" t="s">
        <v>198</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4" t="s">
        <v>202</v>
      </c>
      <c r="B3" s="4"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4" t="s">
        <v>209</v>
      </c>
      <c r="B3" s="4" t="s">
        <v>210</v>
      </c>
    </row>
    <row r="4" spans="1:2">
      <c r="A4" s="4" t="s">
        <v>211</v>
      </c>
      <c r="B4" s="4" t="s">
        <v>2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13</v>
      </c>
      <c r="B1" s="2" t="s">
        <v>2</v>
      </c>
      <c r="C1" s="2" t="s">
        <v>25</v>
      </c>
    </row>
    <row r="2" spans="1:3">
      <c r="A2" s="3" t="s">
        <v>214</v>
      </c>
    </row>
    <row r="3" spans="1:3">
      <c r="A3" s="4" t="s">
        <v>215</v>
      </c>
      <c r="B3" s="7" t="n">
        <v>30507</v>
      </c>
      <c r="C3" s="7" t="n">
        <v>38922</v>
      </c>
    </row>
    <row r="4" spans="1:3">
      <c r="A4" s="4" t="s">
        <v>216</v>
      </c>
      <c r="B4" s="6" t="n">
        <v>671</v>
      </c>
      <c r="C4" s="6" t="n">
        <v>536</v>
      </c>
    </row>
    <row r="5" spans="1:3">
      <c r="A5" s="4" t="s">
        <v>217</v>
      </c>
      <c r="B5" s="6" t="n">
        <v>9533</v>
      </c>
      <c r="C5" s="6" t="n">
        <v>9282</v>
      </c>
    </row>
    <row r="6" spans="1:3">
      <c r="A6" s="4" t="s">
        <v>218</v>
      </c>
      <c r="B6" s="7" t="n">
        <v>40711</v>
      </c>
      <c r="C6" s="7" t="n">
        <v>487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219</v>
      </c>
      <c r="B1" s="2" t="s">
        <v>220</v>
      </c>
      <c r="C1" s="2" t="s">
        <v>68</v>
      </c>
      <c r="F1" s="2" t="s">
        <v>1</v>
      </c>
    </row>
    <row r="2" spans="1:7">
      <c r="B2" s="2" t="s">
        <v>221</v>
      </c>
      <c r="C2" s="2" t="s">
        <v>2</v>
      </c>
      <c r="D2" s="2" t="s">
        <v>25</v>
      </c>
      <c r="E2" s="2" t="s">
        <v>69</v>
      </c>
      <c r="F2" s="2" t="s">
        <v>2</v>
      </c>
      <c r="G2" s="2" t="s">
        <v>69</v>
      </c>
    </row>
    <row r="3" spans="1:7">
      <c r="A3" s="3" t="s">
        <v>222</v>
      </c>
    </row>
    <row r="4" spans="1:7">
      <c r="A4" s="4" t="s">
        <v>28</v>
      </c>
      <c r="C4" s="7" t="n">
        <v>16937</v>
      </c>
      <c r="D4" s="7" t="n">
        <v>78716</v>
      </c>
      <c r="F4" s="7" t="n">
        <v>16937</v>
      </c>
    </row>
    <row r="5" spans="1:7">
      <c r="A5" s="4" t="s">
        <v>223</v>
      </c>
      <c r="C5" s="6" t="n">
        <v>12900</v>
      </c>
      <c r="D5" s="6" t="n">
        <v>3900</v>
      </c>
      <c r="E5" s="7" t="n">
        <v>0</v>
      </c>
      <c r="G5" s="7" t="n">
        <v>0</v>
      </c>
    </row>
    <row r="6" spans="1:7">
      <c r="A6" s="4" t="s">
        <v>224</v>
      </c>
      <c r="F6" s="6" t="n">
        <v>2100</v>
      </c>
    </row>
    <row r="7" spans="1:7">
      <c r="A7" s="4" t="s">
        <v>225</v>
      </c>
      <c r="C7" s="6" t="n">
        <v>1860</v>
      </c>
      <c r="E7" s="7" t="n">
        <v>3227</v>
      </c>
      <c r="F7" s="6" t="n">
        <v>-6488</v>
      </c>
      <c r="G7" s="6" t="n">
        <v>5328</v>
      </c>
    </row>
    <row r="8" spans="1:7">
      <c r="A8" s="4" t="s">
        <v>120</v>
      </c>
      <c r="F8" s="6" t="n">
        <v>57056</v>
      </c>
      <c r="G8" s="7" t="n">
        <v>-69221</v>
      </c>
    </row>
    <row r="9" spans="1:7">
      <c r="A9" s="4" t="s">
        <v>226</v>
      </c>
    </row>
    <row r="10" spans="1:7">
      <c r="A10" s="3" t="s">
        <v>222</v>
      </c>
    </row>
    <row r="11" spans="1:7">
      <c r="A11" s="4" t="s">
        <v>225</v>
      </c>
      <c r="C11" s="6" t="n">
        <v>700</v>
      </c>
      <c r="D11" s="6" t="n">
        <v>800</v>
      </c>
      <c r="F11" s="6" t="n">
        <v>6200</v>
      </c>
    </row>
    <row r="12" spans="1:7">
      <c r="A12" s="4" t="s">
        <v>227</v>
      </c>
    </row>
    <row r="13" spans="1:7">
      <c r="A13" s="3" t="s">
        <v>222</v>
      </c>
    </row>
    <row r="14" spans="1:7">
      <c r="A14" s="4" t="s">
        <v>225</v>
      </c>
      <c r="B14" s="7" t="n">
        <v>300</v>
      </c>
    </row>
    <row r="15" spans="1:7">
      <c r="A15" s="4" t="s">
        <v>228</v>
      </c>
    </row>
    <row r="16" spans="1:7">
      <c r="A16" s="3" t="s">
        <v>222</v>
      </c>
    </row>
    <row r="17" spans="1:7">
      <c r="A17" s="4" t="s">
        <v>225</v>
      </c>
      <c r="C17" s="6" t="n">
        <v>1200</v>
      </c>
      <c r="F17" s="6" t="n">
        <v>-12700</v>
      </c>
    </row>
    <row r="18" spans="1:7">
      <c r="A18" s="4" t="s">
        <v>229</v>
      </c>
    </row>
    <row r="19" spans="1:7">
      <c r="A19" s="3" t="s">
        <v>222</v>
      </c>
    </row>
    <row r="20" spans="1:7">
      <c r="A20" s="4" t="s">
        <v>28</v>
      </c>
      <c r="C20" s="7" t="n">
        <v>12100</v>
      </c>
      <c r="D20" s="7" t="n">
        <v>41300</v>
      </c>
      <c r="F20" s="7" t="n">
        <v>12100</v>
      </c>
    </row>
  </sheetData>
  <mergeCells count="3">
    <mergeCell ref="A1:A2"/>
    <mergeCell ref="C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30</v>
      </c>
      <c r="B1" s="2" t="s">
        <v>2</v>
      </c>
      <c r="C1" s="2" t="s">
        <v>25</v>
      </c>
    </row>
    <row r="2" spans="1:3">
      <c r="A2" s="3" t="s">
        <v>231</v>
      </c>
    </row>
    <row r="3" spans="1:3">
      <c r="A3" s="4" t="s">
        <v>232</v>
      </c>
      <c r="B3" s="7" t="n">
        <v>18882</v>
      </c>
      <c r="C3" s="7" t="n">
        <v>18882</v>
      </c>
    </row>
    <row r="4" spans="1:3">
      <c r="A4" s="4" t="s">
        <v>31</v>
      </c>
      <c r="B4" s="6" t="n">
        <v>23908</v>
      </c>
      <c r="C4" s="6" t="n">
        <v>21807</v>
      </c>
    </row>
    <row r="5" spans="1:3">
      <c r="A5" s="4" t="s">
        <v>233</v>
      </c>
      <c r="B5" s="6" t="n">
        <v>7566</v>
      </c>
      <c r="C5" s="6" t="n">
        <v>10048</v>
      </c>
    </row>
    <row r="6" spans="1:3">
      <c r="A6" s="4" t="s">
        <v>41</v>
      </c>
      <c r="B6" s="7" t="n">
        <v>50356</v>
      </c>
      <c r="C6" s="7" t="n">
        <v>5073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4</v>
      </c>
      <c r="B1" s="2" t="s">
        <v>2</v>
      </c>
      <c r="C1" s="2" t="s">
        <v>25</v>
      </c>
    </row>
    <row r="2" spans="1:3">
      <c r="A2" s="3" t="s">
        <v>235</v>
      </c>
    </row>
    <row r="3" spans="1:3">
      <c r="A3" s="4" t="s">
        <v>232</v>
      </c>
      <c r="B3" s="7" t="n">
        <v>18882</v>
      </c>
      <c r="C3" s="7" t="n">
        <v>188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96460</v>
      </c>
      <c r="C3" s="7" t="n">
        <v>106234</v>
      </c>
      <c r="D3" s="7" t="n">
        <v>357515</v>
      </c>
      <c r="E3" s="7" t="n">
        <v>441988</v>
      </c>
    </row>
    <row r="4" spans="1:5">
      <c r="A4" s="4" t="s">
        <v>71</v>
      </c>
      <c r="B4" s="6" t="n">
        <v>94286</v>
      </c>
      <c r="C4" s="6" t="n">
        <v>97222</v>
      </c>
      <c r="D4" s="6" t="n">
        <v>339234</v>
      </c>
      <c r="E4" s="6" t="n">
        <v>397544</v>
      </c>
    </row>
    <row r="5" spans="1:5">
      <c r="A5" s="4" t="s">
        <v>72</v>
      </c>
      <c r="B5" s="6" t="n">
        <v>2174</v>
      </c>
      <c r="C5" s="6" t="n">
        <v>9012</v>
      </c>
      <c r="D5" s="6" t="n">
        <v>18281</v>
      </c>
      <c r="E5" s="6" t="n">
        <v>44444</v>
      </c>
    </row>
    <row r="6" spans="1:5">
      <c r="A6" s="3" t="s">
        <v>73</v>
      </c>
    </row>
    <row r="7" spans="1:5">
      <c r="A7" s="4" t="s">
        <v>74</v>
      </c>
      <c r="B7" s="6" t="n">
        <v>14489</v>
      </c>
      <c r="C7" s="6" t="n">
        <v>14439</v>
      </c>
      <c r="D7" s="6" t="n">
        <v>43514</v>
      </c>
      <c r="E7" s="6" t="n">
        <v>44600</v>
      </c>
    </row>
    <row r="8" spans="1:5">
      <c r="A8" s="4" t="s">
        <v>75</v>
      </c>
      <c r="C8" s="6" t="n">
        <v>131</v>
      </c>
      <c r="E8" s="6" t="n">
        <v>667</v>
      </c>
    </row>
    <row r="9" spans="1:5">
      <c r="A9" s="4" t="s">
        <v>76</v>
      </c>
      <c r="D9" s="6" t="n">
        <v>305</v>
      </c>
    </row>
    <row r="10" spans="1:5">
      <c r="A10" s="4" t="s">
        <v>77</v>
      </c>
      <c r="B10" s="6" t="n">
        <v>182</v>
      </c>
      <c r="C10" s="6" t="n">
        <v>1994</v>
      </c>
      <c r="D10" s="6" t="n">
        <v>1429</v>
      </c>
      <c r="E10" s="6" t="n">
        <v>4936</v>
      </c>
    </row>
    <row r="11" spans="1:5">
      <c r="A11" s="4" t="s">
        <v>78</v>
      </c>
      <c r="B11" s="6" t="n">
        <v>14671</v>
      </c>
      <c r="C11" s="6" t="n">
        <v>16564</v>
      </c>
      <c r="D11" s="6" t="n">
        <v>45248</v>
      </c>
      <c r="E11" s="6" t="n">
        <v>50203</v>
      </c>
    </row>
    <row r="12" spans="1:5">
      <c r="A12" s="4" t="s">
        <v>79</v>
      </c>
      <c r="B12" s="6" t="n">
        <v>-12497</v>
      </c>
      <c r="C12" s="6" t="n">
        <v>-7552</v>
      </c>
      <c r="D12" s="6" t="n">
        <v>-26967</v>
      </c>
      <c r="E12" s="6" t="n">
        <v>-5759</v>
      </c>
    </row>
    <row r="13" spans="1:5">
      <c r="A13" s="3" t="s">
        <v>80</v>
      </c>
    </row>
    <row r="14" spans="1:5">
      <c r="A14" s="4" t="s">
        <v>81</v>
      </c>
      <c r="B14" s="6" t="n">
        <v>334</v>
      </c>
      <c r="C14" s="6" t="n">
        <v>247</v>
      </c>
      <c r="D14" s="6" t="n">
        <v>536</v>
      </c>
      <c r="E14" s="6" t="n">
        <v>666</v>
      </c>
    </row>
    <row r="15" spans="1:5">
      <c r="A15" s="4" t="s">
        <v>82</v>
      </c>
      <c r="B15" s="6" t="n">
        <v>-2833</v>
      </c>
      <c r="C15" s="6" t="n">
        <v>-2613</v>
      </c>
      <c r="D15" s="6" t="n">
        <v>-8339</v>
      </c>
      <c r="E15" s="6" t="n">
        <v>-7899</v>
      </c>
    </row>
    <row r="16" spans="1:5">
      <c r="A16" s="4" t="s">
        <v>83</v>
      </c>
      <c r="B16" s="6" t="n">
        <v>2239</v>
      </c>
      <c r="C16" s="6" t="n">
        <v>3523</v>
      </c>
      <c r="D16" s="6" t="n">
        <v>-5869</v>
      </c>
      <c r="E16" s="6" t="n">
        <v>6761</v>
      </c>
    </row>
    <row r="17" spans="1:5">
      <c r="A17" s="4" t="s">
        <v>84</v>
      </c>
      <c r="C17" s="6" t="n">
        <v>-5017</v>
      </c>
      <c r="D17" s="6" t="n">
        <v>-42</v>
      </c>
      <c r="E17" s="6" t="n">
        <v>-5017</v>
      </c>
    </row>
    <row r="18" spans="1:5">
      <c r="A18" s="4" t="s">
        <v>85</v>
      </c>
      <c r="B18" s="6" t="n">
        <v>-260</v>
      </c>
      <c r="C18" s="6" t="n">
        <v>-3860</v>
      </c>
      <c r="D18" s="6" t="n">
        <v>-13714</v>
      </c>
      <c r="E18" s="6" t="n">
        <v>-5489</v>
      </c>
    </row>
    <row r="19" spans="1:5">
      <c r="A19" s="4" t="s">
        <v>86</v>
      </c>
      <c r="B19" s="6" t="n">
        <v>-12757</v>
      </c>
      <c r="C19" s="6" t="n">
        <v>-11412</v>
      </c>
      <c r="D19" s="6" t="n">
        <v>-40681</v>
      </c>
      <c r="E19" s="6" t="n">
        <v>-11248</v>
      </c>
    </row>
    <row r="20" spans="1:5">
      <c r="A20" s="4" t="s">
        <v>87</v>
      </c>
      <c r="B20" s="6" t="n">
        <v>408</v>
      </c>
      <c r="C20" s="6" t="n">
        <v>694</v>
      </c>
      <c r="D20" s="6" t="n">
        <v>1464</v>
      </c>
      <c r="E20" s="6" t="n">
        <v>2400</v>
      </c>
    </row>
    <row r="21" spans="1:5">
      <c r="A21" s="4" t="s">
        <v>88</v>
      </c>
      <c r="B21" s="6" t="n">
        <v>-316</v>
      </c>
      <c r="D21" s="6" t="n">
        <v>-575</v>
      </c>
      <c r="E21" s="6" t="n">
        <v>-208</v>
      </c>
    </row>
    <row r="22" spans="1:5">
      <c r="A22" s="4" t="s">
        <v>89</v>
      </c>
      <c r="B22" s="7" t="n">
        <v>-12849</v>
      </c>
      <c r="C22" s="7" t="n">
        <v>-12106</v>
      </c>
      <c r="D22" s="7" t="n">
        <v>-41570</v>
      </c>
      <c r="E22" s="7" t="n">
        <v>-13440</v>
      </c>
    </row>
    <row r="23" spans="1:5">
      <c r="A23" s="4" t="s">
        <v>90</v>
      </c>
      <c r="B23" s="8" t="n">
        <v>-0.25</v>
      </c>
      <c r="C23" s="8" t="n">
        <v>-0.23</v>
      </c>
      <c r="D23" s="8" t="n">
        <v>-0.8</v>
      </c>
      <c r="E23" s="8" t="n">
        <v>-0.26</v>
      </c>
    </row>
    <row r="24" spans="1:5">
      <c r="A24" s="4" t="s">
        <v>91</v>
      </c>
      <c r="B24" s="8" t="n">
        <v>-0.25</v>
      </c>
      <c r="C24" s="8" t="n">
        <v>-0.23</v>
      </c>
      <c r="D24" s="8" t="n">
        <v>-0.8</v>
      </c>
      <c r="E24" s="8" t="n">
        <v>-0.26</v>
      </c>
    </row>
    <row r="25" spans="1:5">
      <c r="A25" s="3" t="s">
        <v>92</v>
      </c>
    </row>
    <row r="26" spans="1:5">
      <c r="A26" s="4" t="s">
        <v>93</v>
      </c>
      <c r="B26" s="6" t="n">
        <v>52200</v>
      </c>
      <c r="C26" s="6" t="n">
        <v>51750</v>
      </c>
      <c r="D26" s="6" t="n">
        <v>51867</v>
      </c>
      <c r="E26" s="6" t="n">
        <v>51917</v>
      </c>
    </row>
    <row r="27" spans="1:5">
      <c r="A27" s="4" t="s">
        <v>94</v>
      </c>
      <c r="B27" s="6" t="n">
        <v>52200</v>
      </c>
      <c r="C27" s="6" t="n">
        <v>51750</v>
      </c>
      <c r="D27" s="6" t="n">
        <v>51867</v>
      </c>
      <c r="E27" s="6" t="n">
        <v>519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68"/>
    <col customWidth="1" max="2" min="2" width="29"/>
    <col customWidth="1" max="3" min="3" width="21"/>
    <col customWidth="1" max="4" min="4" width="29"/>
    <col customWidth="1" max="5" min="5" width="29"/>
    <col customWidth="1" max="6" min="6" width="29"/>
    <col customWidth="1" max="7" min="7" width="29"/>
    <col customWidth="1" max="8" min="8" width="21"/>
    <col customWidth="1" max="9" min="9" width="21"/>
  </cols>
  <sheetData>
    <row r="1" spans="1:9">
      <c r="A1" s="1" t="s">
        <v>236</v>
      </c>
      <c r="B1" s="2" t="s">
        <v>68</v>
      </c>
      <c r="H1" s="2" t="s">
        <v>1</v>
      </c>
    </row>
    <row r="2" spans="1:9">
      <c r="B2" s="2" t="s">
        <v>237</v>
      </c>
      <c r="C2" s="2" t="s">
        <v>238</v>
      </c>
      <c r="D2" s="2" t="s">
        <v>239</v>
      </c>
      <c r="E2" s="2" t="s">
        <v>240</v>
      </c>
      <c r="F2" s="2" t="s">
        <v>241</v>
      </c>
      <c r="G2" s="2" t="s">
        <v>242</v>
      </c>
      <c r="H2" s="2" t="s">
        <v>243</v>
      </c>
      <c r="I2" s="2" t="s">
        <v>244</v>
      </c>
    </row>
    <row r="3" spans="1:9">
      <c r="A3" s="3" t="s">
        <v>245</v>
      </c>
    </row>
    <row r="4" spans="1:9">
      <c r="A4" s="4" t="s">
        <v>77</v>
      </c>
      <c r="B4" s="7" t="n">
        <v>182</v>
      </c>
      <c r="C4" s="7" t="n">
        <v>200</v>
      </c>
      <c r="D4" s="7" t="n">
        <v>1000</v>
      </c>
      <c r="E4" s="7" t="n">
        <v>1994</v>
      </c>
      <c r="F4" s="7" t="n">
        <v>1000</v>
      </c>
      <c r="G4" s="7" t="n">
        <v>1900</v>
      </c>
      <c r="H4" s="7" t="n">
        <v>1429</v>
      </c>
      <c r="I4" s="7" t="n">
        <v>4936</v>
      </c>
    </row>
    <row r="5" spans="1:9">
      <c r="A5" s="4" t="s">
        <v>246</v>
      </c>
      <c r="B5" s="6" t="n">
        <v>17</v>
      </c>
      <c r="D5" s="6" t="n">
        <v>55</v>
      </c>
      <c r="E5" s="6" t="n">
        <v>63</v>
      </c>
      <c r="F5" s="6" t="n">
        <v>72</v>
      </c>
      <c r="G5" s="6" t="n">
        <v>93</v>
      </c>
    </row>
    <row r="6" spans="1:9">
      <c r="A6" s="4" t="s">
        <v>247</v>
      </c>
    </row>
    <row r="7" spans="1:9">
      <c r="A7" s="3" t="s">
        <v>245</v>
      </c>
    </row>
    <row r="8" spans="1:9">
      <c r="A8" s="4" t="s">
        <v>77</v>
      </c>
      <c r="D8" s="7" t="n">
        <v>800</v>
      </c>
      <c r="F8" s="7" t="n">
        <v>400</v>
      </c>
      <c r="G8" s="7" t="n">
        <v>400</v>
      </c>
    </row>
    <row r="9" spans="1:9">
      <c r="A9" s="4" t="s">
        <v>248</v>
      </c>
    </row>
    <row r="10" spans="1:9">
      <c r="A10" s="3" t="s">
        <v>245</v>
      </c>
    </row>
    <row r="11" spans="1:9">
      <c r="A11" s="4" t="s">
        <v>77</v>
      </c>
      <c r="E11" s="7" t="n">
        <v>1700</v>
      </c>
      <c r="F11" s="6" t="n">
        <v>500</v>
      </c>
      <c r="G11" s="6" t="n">
        <v>1000</v>
      </c>
    </row>
    <row r="12" spans="1:9">
      <c r="A12" s="4" t="s">
        <v>249</v>
      </c>
    </row>
    <row r="13" spans="1:9">
      <c r="A13" s="3" t="s">
        <v>245</v>
      </c>
    </row>
    <row r="14" spans="1:9">
      <c r="A14" s="4" t="s">
        <v>77</v>
      </c>
      <c r="B14" s="7" t="n">
        <v>200</v>
      </c>
      <c r="D14" s="7" t="n">
        <v>300</v>
      </c>
      <c r="E14" s="7" t="n">
        <v>300</v>
      </c>
      <c r="F14" s="7" t="n">
        <v>100</v>
      </c>
      <c r="G14" s="7" t="n">
        <v>500</v>
      </c>
    </row>
    <row r="15" spans="1:9">
      <c r="A15" s="4" t="s">
        <v>250</v>
      </c>
    </row>
    <row r="16" spans="1:9">
      <c r="A16" s="3" t="s">
        <v>245</v>
      </c>
    </row>
    <row r="17" spans="1:9">
      <c r="A17" s="4" t="s">
        <v>77</v>
      </c>
      <c r="C17" s="6" t="n">
        <v>100</v>
      </c>
    </row>
    <row r="18" spans="1:9">
      <c r="A18" s="4" t="s">
        <v>251</v>
      </c>
    </row>
    <row r="19" spans="1:9">
      <c r="A19" s="3" t="s">
        <v>245</v>
      </c>
    </row>
    <row r="20" spans="1:9">
      <c r="A20" s="4" t="s">
        <v>77</v>
      </c>
      <c r="C20" s="7" t="n">
        <v>100</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8"/>
    <col customWidth="1" max="2" min="2" width="21"/>
  </cols>
  <sheetData>
    <row r="1" spans="1:2">
      <c r="A1" s="1" t="s">
        <v>252</v>
      </c>
      <c r="B1" s="2" t="s">
        <v>1</v>
      </c>
    </row>
    <row r="2" spans="1:2">
      <c r="B2" s="2" t="s">
        <v>243</v>
      </c>
    </row>
    <row r="3" spans="1:2">
      <c r="A3" s="3" t="s">
        <v>245</v>
      </c>
    </row>
    <row r="4" spans="1:2">
      <c r="A4" s="4" t="s">
        <v>253</v>
      </c>
      <c r="B4" s="7" t="n">
        <v>1528</v>
      </c>
    </row>
    <row r="5" spans="1:2">
      <c r="A5" s="4" t="s">
        <v>254</v>
      </c>
      <c r="B5" s="6" t="n">
        <v>1555</v>
      </c>
    </row>
    <row r="6" spans="1:2">
      <c r="A6" s="4" t="s">
        <v>255</v>
      </c>
      <c r="B6" s="6" t="n">
        <v>-126</v>
      </c>
    </row>
    <row r="7" spans="1:2">
      <c r="A7" s="4" t="s">
        <v>256</v>
      </c>
      <c r="B7" s="6" t="n">
        <v>-2521</v>
      </c>
    </row>
    <row r="8" spans="1:2">
      <c r="A8" s="4" t="s">
        <v>257</v>
      </c>
      <c r="B8" s="6" t="n">
        <v>18</v>
      </c>
    </row>
    <row r="9" spans="1:2">
      <c r="A9" s="4" t="s">
        <v>258</v>
      </c>
      <c r="B9" s="6" t="n">
        <v>454</v>
      </c>
    </row>
    <row r="10" spans="1:2">
      <c r="A10" s="4" t="s">
        <v>259</v>
      </c>
    </row>
    <row r="11" spans="1:2">
      <c r="A11" s="3" t="s">
        <v>245</v>
      </c>
    </row>
    <row r="12" spans="1:2">
      <c r="A12" s="4" t="s">
        <v>253</v>
      </c>
      <c r="B12" s="6" t="n">
        <v>1437</v>
      </c>
    </row>
    <row r="13" spans="1:2">
      <c r="A13" s="4" t="s">
        <v>254</v>
      </c>
      <c r="B13" s="6" t="n">
        <v>1274</v>
      </c>
    </row>
    <row r="14" spans="1:2">
      <c r="A14" s="4" t="s">
        <v>255</v>
      </c>
      <c r="B14" s="6" t="n">
        <v>-125</v>
      </c>
    </row>
    <row r="15" spans="1:2">
      <c r="A15" s="4" t="s">
        <v>256</v>
      </c>
      <c r="B15" s="6" t="n">
        <v>-2167</v>
      </c>
    </row>
    <row r="16" spans="1:2">
      <c r="A16" s="4" t="s">
        <v>257</v>
      </c>
      <c r="B16" s="6" t="n">
        <v>15</v>
      </c>
    </row>
    <row r="17" spans="1:2">
      <c r="A17" s="4" t="s">
        <v>258</v>
      </c>
      <c r="B17" s="6" t="n">
        <v>434</v>
      </c>
    </row>
    <row r="18" spans="1:2">
      <c r="A18" s="4" t="s">
        <v>260</v>
      </c>
    </row>
    <row r="19" spans="1:2">
      <c r="A19" s="3" t="s">
        <v>245</v>
      </c>
    </row>
    <row r="20" spans="1:2">
      <c r="A20" s="4" t="s">
        <v>253</v>
      </c>
      <c r="B20" s="6" t="n">
        <v>91</v>
      </c>
    </row>
    <row r="21" spans="1:2">
      <c r="A21" s="4" t="s">
        <v>254</v>
      </c>
      <c r="B21" s="6" t="n">
        <v>281</v>
      </c>
    </row>
    <row r="22" spans="1:2">
      <c r="A22" s="4" t="s">
        <v>255</v>
      </c>
      <c r="B22" s="6" t="n">
        <v>-1</v>
      </c>
    </row>
    <row r="23" spans="1:2">
      <c r="A23" s="4" t="s">
        <v>256</v>
      </c>
      <c r="B23" s="6" t="n">
        <v>-354</v>
      </c>
    </row>
    <row r="24" spans="1:2">
      <c r="A24" s="4" t="s">
        <v>257</v>
      </c>
      <c r="B24" s="6" t="n">
        <v>3</v>
      </c>
    </row>
    <row r="25" spans="1:2">
      <c r="A25" s="4" t="s">
        <v>258</v>
      </c>
      <c r="B25" s="7" t="n">
        <v>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9"/>
    <col customWidth="1" max="2" min="2" width="21"/>
  </cols>
  <sheetData>
    <row r="1" spans="1:2">
      <c r="A1" s="1" t="s">
        <v>261</v>
      </c>
      <c r="B1" s="2" t="s">
        <v>1</v>
      </c>
    </row>
    <row r="2" spans="1:2">
      <c r="B2" s="2" t="s">
        <v>243</v>
      </c>
    </row>
    <row r="3" spans="1:2">
      <c r="A3" s="3" t="s">
        <v>245</v>
      </c>
    </row>
    <row r="4" spans="1:2">
      <c r="A4" s="4" t="s">
        <v>253</v>
      </c>
      <c r="B4" s="7" t="n">
        <v>1528</v>
      </c>
    </row>
    <row r="5" spans="1:2">
      <c r="A5" s="4" t="s">
        <v>254</v>
      </c>
      <c r="B5" s="6" t="n">
        <v>1555</v>
      </c>
    </row>
    <row r="6" spans="1:2">
      <c r="A6" s="4" t="s">
        <v>255</v>
      </c>
      <c r="B6" s="6" t="n">
        <v>-126</v>
      </c>
    </row>
    <row r="7" spans="1:2">
      <c r="A7" s="4" t="s">
        <v>256</v>
      </c>
      <c r="B7" s="6" t="n">
        <v>-2521</v>
      </c>
    </row>
    <row r="8" spans="1:2">
      <c r="A8" s="4" t="s">
        <v>257</v>
      </c>
      <c r="B8" s="6" t="n">
        <v>18</v>
      </c>
    </row>
    <row r="9" spans="1:2">
      <c r="A9" s="4" t="s">
        <v>258</v>
      </c>
      <c r="B9" s="6" t="n">
        <v>454</v>
      </c>
    </row>
    <row r="10" spans="1:2">
      <c r="A10" s="4" t="s">
        <v>262</v>
      </c>
    </row>
    <row r="11" spans="1:2">
      <c r="A11" s="3" t="s">
        <v>245</v>
      </c>
    </row>
    <row r="12" spans="1:2">
      <c r="A12" s="4" t="s">
        <v>253</v>
      </c>
      <c r="B12" s="6" t="n">
        <v>235</v>
      </c>
    </row>
    <row r="13" spans="1:2">
      <c r="A13" s="4" t="s">
        <v>254</v>
      </c>
      <c r="B13" s="6" t="n">
        <v>920</v>
      </c>
    </row>
    <row r="14" spans="1:2">
      <c r="A14" s="4" t="s">
        <v>256</v>
      </c>
      <c r="B14" s="6" t="n">
        <v>-831</v>
      </c>
    </row>
    <row r="15" spans="1:2">
      <c r="A15" s="4" t="s">
        <v>258</v>
      </c>
      <c r="B15" s="6" t="n">
        <v>324</v>
      </c>
    </row>
    <row r="16" spans="1:2">
      <c r="A16" s="4" t="s">
        <v>263</v>
      </c>
    </row>
    <row r="17" spans="1:2">
      <c r="A17" s="3" t="s">
        <v>245</v>
      </c>
    </row>
    <row r="18" spans="1:2">
      <c r="A18" s="4" t="s">
        <v>253</v>
      </c>
      <c r="B18" s="6" t="n">
        <v>253</v>
      </c>
    </row>
    <row r="19" spans="1:2">
      <c r="A19" s="4" t="s">
        <v>254</v>
      </c>
      <c r="B19" s="6" t="n">
        <v>535</v>
      </c>
    </row>
    <row r="20" spans="1:2">
      <c r="A20" s="4" t="s">
        <v>255</v>
      </c>
      <c r="B20" s="6" t="n">
        <v>-46</v>
      </c>
    </row>
    <row r="21" spans="1:2">
      <c r="A21" s="4" t="s">
        <v>256</v>
      </c>
      <c r="B21" s="6" t="n">
        <v>-669</v>
      </c>
    </row>
    <row r="22" spans="1:2">
      <c r="A22" s="4" t="s">
        <v>257</v>
      </c>
      <c r="B22" s="6" t="n">
        <v>-8</v>
      </c>
    </row>
    <row r="23" spans="1:2">
      <c r="A23" s="4" t="s">
        <v>258</v>
      </c>
      <c r="B23" s="6" t="n">
        <v>65</v>
      </c>
    </row>
    <row r="24" spans="1:2">
      <c r="A24" s="4" t="s">
        <v>264</v>
      </c>
    </row>
    <row r="25" spans="1:2">
      <c r="A25" s="3" t="s">
        <v>245</v>
      </c>
    </row>
    <row r="26" spans="1:2">
      <c r="A26" s="4" t="s">
        <v>253</v>
      </c>
      <c r="B26" s="6" t="n">
        <v>1026</v>
      </c>
    </row>
    <row r="27" spans="1:2">
      <c r="A27" s="4" t="s">
        <v>254</v>
      </c>
      <c r="B27" s="6" t="n">
        <v>96</v>
      </c>
    </row>
    <row r="28" spans="1:2">
      <c r="A28" s="4" t="s">
        <v>255</v>
      </c>
      <c r="B28" s="6" t="n">
        <v>-80</v>
      </c>
    </row>
    <row r="29" spans="1:2">
      <c r="A29" s="4" t="s">
        <v>256</v>
      </c>
      <c r="B29" s="6" t="n">
        <v>-1017</v>
      </c>
    </row>
    <row r="30" spans="1:2">
      <c r="A30" s="4" t="s">
        <v>257</v>
      </c>
      <c r="B30" s="6" t="n">
        <v>26</v>
      </c>
    </row>
    <row r="31" spans="1:2">
      <c r="A31" s="4" t="s">
        <v>258</v>
      </c>
      <c r="B31" s="6" t="n">
        <v>51</v>
      </c>
    </row>
    <row r="32" spans="1:2">
      <c r="A32" s="4" t="s">
        <v>265</v>
      </c>
    </row>
    <row r="33" spans="1:2">
      <c r="A33" s="3" t="s">
        <v>245</v>
      </c>
    </row>
    <row r="34" spans="1:2">
      <c r="A34" s="4" t="s">
        <v>253</v>
      </c>
      <c r="B34" s="6" t="n">
        <v>14</v>
      </c>
    </row>
    <row r="35" spans="1:2">
      <c r="A35" s="4" t="s">
        <v>254</v>
      </c>
      <c r="B35" s="6" t="n">
        <v>4</v>
      </c>
    </row>
    <row r="36" spans="1:2">
      <c r="A36" s="4" t="s">
        <v>256</v>
      </c>
      <c r="B36" s="6" t="n">
        <v>-4</v>
      </c>
    </row>
    <row r="37" spans="1:2">
      <c r="A37" s="4" t="s">
        <v>258</v>
      </c>
      <c r="B37" s="7" t="n">
        <v>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66</v>
      </c>
      <c r="B1" s="2" t="s">
        <v>68</v>
      </c>
      <c r="H1" s="2" t="s">
        <v>1</v>
      </c>
    </row>
    <row r="2" spans="1:9">
      <c r="B2" s="2" t="s">
        <v>2</v>
      </c>
      <c r="C2" s="2" t="s">
        <v>267</v>
      </c>
      <c r="D2" s="2" t="s">
        <v>268</v>
      </c>
      <c r="E2" s="2" t="s">
        <v>69</v>
      </c>
      <c r="F2" s="2" t="s">
        <v>269</v>
      </c>
      <c r="G2" s="2" t="s">
        <v>270</v>
      </c>
      <c r="H2" s="2" t="s">
        <v>2</v>
      </c>
      <c r="I2" s="2" t="s">
        <v>69</v>
      </c>
    </row>
    <row r="3" spans="1:9">
      <c r="A3" s="3" t="s">
        <v>245</v>
      </c>
    </row>
    <row r="4" spans="1:9">
      <c r="A4" s="4" t="s">
        <v>77</v>
      </c>
      <c r="B4" s="7" t="n">
        <v>182</v>
      </c>
      <c r="C4" s="7" t="n">
        <v>200</v>
      </c>
      <c r="D4" s="7" t="n">
        <v>1000</v>
      </c>
      <c r="E4" s="7" t="n">
        <v>1994</v>
      </c>
      <c r="F4" s="7" t="n">
        <v>1000</v>
      </c>
      <c r="G4" s="7" t="n">
        <v>1900</v>
      </c>
      <c r="H4" s="7" t="n">
        <v>1429</v>
      </c>
      <c r="I4" s="7" t="n">
        <v>4936</v>
      </c>
    </row>
    <row r="5" spans="1:9">
      <c r="A5" s="4" t="s">
        <v>71</v>
      </c>
    </row>
    <row r="6" spans="1:9">
      <c r="A6" s="3" t="s">
        <v>245</v>
      </c>
    </row>
    <row r="7" spans="1:9">
      <c r="A7" s="4" t="s">
        <v>77</v>
      </c>
      <c r="B7" s="7" t="n">
        <v>182</v>
      </c>
      <c r="E7" s="6" t="n">
        <v>1873</v>
      </c>
      <c r="H7" s="6" t="n">
        <v>1080</v>
      </c>
      <c r="I7" s="6" t="n">
        <v>4524</v>
      </c>
    </row>
    <row r="8" spans="1:9">
      <c r="A8" s="4" t="s">
        <v>74</v>
      </c>
    </row>
    <row r="9" spans="1:9">
      <c r="A9" s="3" t="s">
        <v>245</v>
      </c>
    </row>
    <row r="10" spans="1:9">
      <c r="A10" s="4" t="s">
        <v>77</v>
      </c>
      <c r="E10" s="7" t="n">
        <v>121</v>
      </c>
      <c r="H10" s="7" t="n">
        <v>349</v>
      </c>
      <c r="I10" s="7" t="n">
        <v>412</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271</v>
      </c>
      <c r="B1" s="2" t="s">
        <v>272</v>
      </c>
      <c r="C1" s="2" t="s">
        <v>273</v>
      </c>
      <c r="D1" s="2" t="s">
        <v>274</v>
      </c>
      <c r="E1" s="2" t="s">
        <v>2</v>
      </c>
      <c r="F1" s="2" t="s">
        <v>69</v>
      </c>
      <c r="G1" s="2" t="s">
        <v>2</v>
      </c>
      <c r="H1" s="2" t="s">
        <v>69</v>
      </c>
      <c r="I1" s="2" t="s">
        <v>25</v>
      </c>
    </row>
    <row r="2" spans="1:9">
      <c r="A2" s="3" t="s">
        <v>275</v>
      </c>
    </row>
    <row r="3" spans="1:9">
      <c r="A3" s="4" t="s">
        <v>276</v>
      </c>
      <c r="E3" s="7" t="n">
        <v>99500000</v>
      </c>
      <c r="G3" s="7" t="n">
        <v>99500000</v>
      </c>
      <c r="I3" s="7" t="n">
        <v>100000000</v>
      </c>
    </row>
    <row r="4" spans="1:9">
      <c r="A4" s="4" t="s">
        <v>277</v>
      </c>
      <c r="B4" s="7" t="n">
        <v>500000</v>
      </c>
    </row>
    <row r="5" spans="1:9">
      <c r="A5" s="4" t="s">
        <v>125</v>
      </c>
      <c r="B5" s="6" t="n">
        <v>359000</v>
      </c>
      <c r="G5" s="6" t="n">
        <v>359000</v>
      </c>
    </row>
    <row r="6" spans="1:9">
      <c r="A6" s="4" t="s">
        <v>278</v>
      </c>
      <c r="B6" s="6" t="n">
        <v>100000</v>
      </c>
    </row>
    <row r="7" spans="1:9">
      <c r="A7" s="4" t="s">
        <v>279</v>
      </c>
      <c r="B7" s="7" t="n">
        <v>20000</v>
      </c>
    </row>
    <row r="8" spans="1:9">
      <c r="A8" s="4" t="s">
        <v>280</v>
      </c>
      <c r="E8" s="6" t="n">
        <v>69712000</v>
      </c>
      <c r="G8" s="6" t="n">
        <v>69712000</v>
      </c>
      <c r="I8" s="6" t="n">
        <v>88188000</v>
      </c>
    </row>
    <row r="9" spans="1:9">
      <c r="A9" s="4" t="s">
        <v>281</v>
      </c>
      <c r="E9" s="6" t="n">
        <v>81228000</v>
      </c>
      <c r="G9" s="7" t="n">
        <v>81228000</v>
      </c>
      <c r="I9" s="6" t="n">
        <v>77864000</v>
      </c>
    </row>
    <row r="10" spans="1:9">
      <c r="A10" s="4" t="s">
        <v>282</v>
      </c>
      <c r="G10" s="4" t="s">
        <v>283</v>
      </c>
    </row>
    <row r="11" spans="1:9">
      <c r="A11" s="4" t="s">
        <v>284</v>
      </c>
    </row>
    <row r="12" spans="1:9">
      <c r="A12" s="3" t="s">
        <v>275</v>
      </c>
    </row>
    <row r="13" spans="1:9">
      <c r="A13" s="4" t="s">
        <v>285</v>
      </c>
      <c r="C13" s="4" t="s">
        <v>286</v>
      </c>
    </row>
    <row r="14" spans="1:9">
      <c r="A14" s="4" t="s">
        <v>287</v>
      </c>
      <c r="C14" s="7" t="n">
        <v>50000000</v>
      </c>
    </row>
    <row r="15" spans="1:9">
      <c r="A15" s="4" t="s">
        <v>288</v>
      </c>
      <c r="G15" s="4" t="s">
        <v>289</v>
      </c>
    </row>
    <row r="16" spans="1:9">
      <c r="A16" s="4" t="s">
        <v>290</v>
      </c>
      <c r="C16" s="4" t="s">
        <v>291</v>
      </c>
    </row>
    <row r="17" spans="1:9">
      <c r="A17" s="4" t="s">
        <v>292</v>
      </c>
      <c r="E17" s="7" t="n">
        <v>0</v>
      </c>
      <c r="G17" s="7" t="n">
        <v>0</v>
      </c>
      <c r="I17" s="7" t="n">
        <v>0</v>
      </c>
    </row>
    <row r="18" spans="1:9">
      <c r="A18" s="4" t="s">
        <v>293</v>
      </c>
    </row>
    <row r="19" spans="1:9">
      <c r="A19" s="3" t="s">
        <v>275</v>
      </c>
    </row>
    <row r="20" spans="1:9">
      <c r="A20" s="4" t="s">
        <v>294</v>
      </c>
      <c r="G20" s="4" t="s">
        <v>295</v>
      </c>
    </row>
    <row r="21" spans="1:9">
      <c r="A21" s="4" t="s">
        <v>296</v>
      </c>
    </row>
    <row r="22" spans="1:9">
      <c r="A22" s="3" t="s">
        <v>275</v>
      </c>
    </row>
    <row r="23" spans="1:9">
      <c r="A23" s="4" t="s">
        <v>294</v>
      </c>
      <c r="G23" s="4" t="s">
        <v>297</v>
      </c>
    </row>
    <row r="24" spans="1:9">
      <c r="A24" s="4" t="s">
        <v>298</v>
      </c>
    </row>
    <row r="25" spans="1:9">
      <c r="A25" s="3" t="s">
        <v>275</v>
      </c>
    </row>
    <row r="26" spans="1:9">
      <c r="A26" s="4" t="s">
        <v>287</v>
      </c>
      <c r="C26" s="7" t="n">
        <v>5000000</v>
      </c>
    </row>
    <row r="27" spans="1:9">
      <c r="A27" s="4" t="s">
        <v>299</v>
      </c>
    </row>
    <row r="28" spans="1:9">
      <c r="A28" s="3" t="s">
        <v>275</v>
      </c>
    </row>
    <row r="29" spans="1:9">
      <c r="A29" s="4" t="s">
        <v>287</v>
      </c>
      <c r="C29" s="7" t="n">
        <v>20000000</v>
      </c>
    </row>
    <row r="30" spans="1:9">
      <c r="A30" s="4" t="s">
        <v>300</v>
      </c>
    </row>
    <row r="31" spans="1:9">
      <c r="A31" s="3" t="s">
        <v>275</v>
      </c>
    </row>
    <row r="32" spans="1:9">
      <c r="A32" s="4" t="s">
        <v>301</v>
      </c>
      <c r="C32" s="4" t="s">
        <v>302</v>
      </c>
    </row>
    <row r="33" spans="1:9">
      <c r="A33" s="4" t="s">
        <v>303</v>
      </c>
    </row>
    <row r="34" spans="1:9">
      <c r="A34" s="3" t="s">
        <v>275</v>
      </c>
    </row>
    <row r="35" spans="1:9">
      <c r="A35" s="4" t="s">
        <v>301</v>
      </c>
      <c r="C35" s="4" t="s">
        <v>304</v>
      </c>
    </row>
    <row r="36" spans="1:9">
      <c r="A36" s="4" t="s">
        <v>305</v>
      </c>
    </row>
    <row r="37" spans="1:9">
      <c r="A37" s="3" t="s">
        <v>275</v>
      </c>
    </row>
    <row r="38" spans="1:9">
      <c r="A38" s="4" t="s">
        <v>301</v>
      </c>
      <c r="C38" s="4" t="s">
        <v>306</v>
      </c>
    </row>
    <row r="39" spans="1:9">
      <c r="A39" s="4" t="s">
        <v>307</v>
      </c>
    </row>
    <row r="40" spans="1:9">
      <c r="A40" s="3" t="s">
        <v>275</v>
      </c>
    </row>
    <row r="41" spans="1:9">
      <c r="A41" s="4" t="s">
        <v>276</v>
      </c>
      <c r="D41" s="7" t="n">
        <v>100000000</v>
      </c>
    </row>
    <row r="42" spans="1:9">
      <c r="A42" s="4" t="s">
        <v>308</v>
      </c>
      <c r="D42" s="4" t="s">
        <v>309</v>
      </c>
      <c r="E42" s="4" t="s">
        <v>306</v>
      </c>
      <c r="G42" s="4" t="s">
        <v>306</v>
      </c>
    </row>
    <row r="43" spans="1:9">
      <c r="A43" s="4" t="s">
        <v>310</v>
      </c>
      <c r="G43" s="9" t="n">
        <v>166.2593</v>
      </c>
    </row>
    <row r="44" spans="1:9">
      <c r="A44" s="4" t="s">
        <v>311</v>
      </c>
      <c r="E44" s="8" t="n">
        <v>6.01</v>
      </c>
      <c r="G44" s="8" t="n">
        <v>6.01</v>
      </c>
    </row>
    <row r="45" spans="1:9">
      <c r="A45" s="4" t="s">
        <v>312</v>
      </c>
      <c r="D45" s="4" t="s">
        <v>295</v>
      </c>
    </row>
    <row r="46" spans="1:9">
      <c r="A46" s="4" t="s">
        <v>313</v>
      </c>
      <c r="G46" s="4" t="s">
        <v>314</v>
      </c>
    </row>
    <row r="47" spans="1:9">
      <c r="A47" s="4" t="s">
        <v>315</v>
      </c>
      <c r="G47" s="4" t="s">
        <v>316</v>
      </c>
    </row>
    <row r="48" spans="1:9">
      <c r="A48" s="4" t="s">
        <v>317</v>
      </c>
      <c r="G48" s="4" t="s">
        <v>318</v>
      </c>
    </row>
    <row r="49" spans="1:9">
      <c r="A49" s="4" t="s">
        <v>319</v>
      </c>
      <c r="G49" s="4" t="s">
        <v>320</v>
      </c>
    </row>
    <row r="50" spans="1:9">
      <c r="A50" s="4" t="s">
        <v>321</v>
      </c>
      <c r="E50" s="7" t="n">
        <v>200000</v>
      </c>
      <c r="G50" s="7" t="n">
        <v>200000</v>
      </c>
    </row>
    <row r="51" spans="1:9">
      <c r="A51" s="4" t="s">
        <v>322</v>
      </c>
      <c r="G51" s="6" t="n">
        <v>28100000</v>
      </c>
    </row>
    <row r="52" spans="1:9">
      <c r="A52" s="4" t="s">
        <v>323</v>
      </c>
      <c r="G52" s="6" t="n">
        <v>3400000</v>
      </c>
    </row>
    <row r="53" spans="1:9">
      <c r="A53" s="4" t="s">
        <v>324</v>
      </c>
      <c r="E53" s="6" t="n">
        <v>2500000</v>
      </c>
      <c r="G53" s="6" t="n">
        <v>2500000</v>
      </c>
    </row>
    <row r="54" spans="1:9">
      <c r="A54" s="4" t="s">
        <v>325</v>
      </c>
      <c r="E54" s="7" t="n">
        <v>2836000</v>
      </c>
      <c r="F54" s="7" t="n">
        <v>2549000</v>
      </c>
      <c r="G54" s="7" t="n">
        <v>8174000</v>
      </c>
      <c r="H54" s="7" t="n">
        <v>7532000</v>
      </c>
    </row>
    <row r="55" spans="1:9">
      <c r="A55" s="4" t="s">
        <v>326</v>
      </c>
      <c r="E55" s="4" t="s">
        <v>327</v>
      </c>
      <c r="G55" s="4" t="s">
        <v>3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28</v>
      </c>
      <c r="B1" s="2" t="s">
        <v>2</v>
      </c>
      <c r="C1" s="2" t="s">
        <v>25</v>
      </c>
    </row>
    <row r="2" spans="1:3">
      <c r="A2" s="3" t="s">
        <v>275</v>
      </c>
    </row>
    <row r="3" spans="1:3">
      <c r="A3" s="4" t="s">
        <v>329</v>
      </c>
      <c r="B3" s="7" t="n">
        <v>27143</v>
      </c>
      <c r="C3" s="7" t="n">
        <v>27163</v>
      </c>
    </row>
    <row r="4" spans="1:3">
      <c r="A4" s="4" t="s">
        <v>330</v>
      </c>
      <c r="B4" s="6" t="n">
        <v>99500</v>
      </c>
      <c r="C4" s="6" t="n">
        <v>100000</v>
      </c>
    </row>
    <row r="5" spans="1:3">
      <c r="A5" s="4" t="s">
        <v>331</v>
      </c>
      <c r="B5" s="6" t="n">
        <v>-18272</v>
      </c>
      <c r="C5" s="6" t="n">
        <v>-22136</v>
      </c>
    </row>
    <row r="6" spans="1:3">
      <c r="A6" s="4" t="s">
        <v>332</v>
      </c>
      <c r="B6" s="7" t="n">
        <v>81228</v>
      </c>
      <c r="C6" s="7" t="n">
        <v>778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3</v>
      </c>
      <c r="B1" s="2" t="s">
        <v>68</v>
      </c>
      <c r="D1" s="2" t="s">
        <v>1</v>
      </c>
    </row>
    <row r="2" spans="1:5">
      <c r="B2" s="2" t="s">
        <v>2</v>
      </c>
      <c r="C2" s="2" t="s">
        <v>69</v>
      </c>
      <c r="D2" s="2" t="s">
        <v>2</v>
      </c>
      <c r="E2" s="2" t="s">
        <v>69</v>
      </c>
    </row>
    <row r="3" spans="1:5">
      <c r="A3" s="3" t="s">
        <v>334</v>
      </c>
    </row>
    <row r="4" spans="1:5">
      <c r="A4" s="4" t="s">
        <v>325</v>
      </c>
      <c r="B4" s="7" t="n">
        <v>2836</v>
      </c>
      <c r="C4" s="7" t="n">
        <v>2549</v>
      </c>
      <c r="D4" s="7" t="n">
        <v>8174</v>
      </c>
      <c r="E4" s="7" t="n">
        <v>7532</v>
      </c>
    </row>
    <row r="5" spans="1:5">
      <c r="A5" s="4" t="s">
        <v>335</v>
      </c>
    </row>
    <row r="6" spans="1:5">
      <c r="A6" s="3" t="s">
        <v>334</v>
      </c>
    </row>
    <row r="7" spans="1:5">
      <c r="A7" s="4" t="s">
        <v>325</v>
      </c>
      <c r="B7" s="6" t="n">
        <v>1322</v>
      </c>
      <c r="C7" s="6" t="n">
        <v>1313</v>
      </c>
      <c r="D7" s="6" t="n">
        <v>3968</v>
      </c>
      <c r="E7" s="6" t="n">
        <v>3939</v>
      </c>
    </row>
    <row r="8" spans="1:5">
      <c r="A8" s="4" t="s">
        <v>107</v>
      </c>
    </row>
    <row r="9" spans="1:5">
      <c r="A9" s="3" t="s">
        <v>334</v>
      </c>
    </row>
    <row r="10" spans="1:5">
      <c r="A10" s="4" t="s">
        <v>325</v>
      </c>
      <c r="B10" s="6" t="n">
        <v>1391</v>
      </c>
      <c r="C10" s="6" t="n">
        <v>1136</v>
      </c>
      <c r="D10" s="6" t="n">
        <v>3864</v>
      </c>
      <c r="E10" s="6" t="n">
        <v>3305</v>
      </c>
    </row>
    <row r="11" spans="1:5">
      <c r="A11" s="4" t="s">
        <v>336</v>
      </c>
    </row>
    <row r="12" spans="1:5">
      <c r="A12" s="3" t="s">
        <v>334</v>
      </c>
    </row>
    <row r="13" spans="1:5">
      <c r="A13" s="4" t="s">
        <v>325</v>
      </c>
      <c r="B13" s="7" t="n">
        <v>123</v>
      </c>
      <c r="C13" s="7" t="n">
        <v>100</v>
      </c>
      <c r="D13" s="7" t="n">
        <v>342</v>
      </c>
      <c r="E13" s="7" t="n">
        <v>2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37</v>
      </c>
      <c r="B1" s="2" t="s">
        <v>338</v>
      </c>
      <c r="C1" s="2" t="s">
        <v>2</v>
      </c>
    </row>
    <row r="2" spans="1:3">
      <c r="A2" s="3" t="s">
        <v>339</v>
      </c>
    </row>
    <row r="3" spans="1:3">
      <c r="A3" s="4" t="s">
        <v>340</v>
      </c>
      <c r="C3" s="10" t="n">
        <v>1.6</v>
      </c>
    </row>
    <row r="4" spans="1:3">
      <c r="A4" s="4" t="s">
        <v>341</v>
      </c>
    </row>
    <row r="5" spans="1:3">
      <c r="A5" s="3" t="s">
        <v>339</v>
      </c>
    </row>
    <row r="6" spans="1:3">
      <c r="A6" s="4" t="s">
        <v>342</v>
      </c>
      <c r="B6" s="7" t="n">
        <v>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343</v>
      </c>
      <c r="B1" s="2" t="s">
        <v>68</v>
      </c>
      <c r="D1" s="2" t="s">
        <v>1</v>
      </c>
    </row>
    <row r="2" spans="1:5">
      <c r="B2" s="2" t="s">
        <v>2</v>
      </c>
      <c r="C2" s="2" t="s">
        <v>69</v>
      </c>
      <c r="D2" s="2" t="s">
        <v>2</v>
      </c>
      <c r="E2" s="2" t="s">
        <v>69</v>
      </c>
    </row>
    <row r="3" spans="1:5">
      <c r="A3" s="3" t="s">
        <v>344</v>
      </c>
    </row>
    <row r="4" spans="1:5">
      <c r="A4" s="4" t="s">
        <v>345</v>
      </c>
      <c r="B4" s="7" t="n">
        <v>137</v>
      </c>
      <c r="C4" s="7" t="n">
        <v>-84</v>
      </c>
      <c r="D4" s="7" t="n">
        <v>-616</v>
      </c>
      <c r="E4" s="7" t="n">
        <v>2346</v>
      </c>
    </row>
    <row r="5" spans="1:5">
      <c r="A5" s="4" t="s">
        <v>346</v>
      </c>
      <c r="B5" s="6" t="n">
        <v>1</v>
      </c>
      <c r="C5" s="6" t="n">
        <v>15</v>
      </c>
      <c r="D5" s="6" t="n">
        <v>973</v>
      </c>
      <c r="E5" s="6" t="n">
        <v>44</v>
      </c>
    </row>
    <row r="6" spans="1:5">
      <c r="A6" s="4" t="s">
        <v>347</v>
      </c>
      <c r="B6" s="6" t="n">
        <v>1860</v>
      </c>
      <c r="C6" s="6" t="n">
        <v>3227</v>
      </c>
      <c r="D6" s="6" t="n">
        <v>-6488</v>
      </c>
      <c r="E6" s="6" t="n">
        <v>5328</v>
      </c>
    </row>
    <row r="7" spans="1:5">
      <c r="A7" s="4" t="s">
        <v>348</v>
      </c>
      <c r="B7" s="6" t="n">
        <v>241</v>
      </c>
      <c r="C7" s="6" t="n">
        <v>365</v>
      </c>
      <c r="D7" s="6" t="n">
        <v>262</v>
      </c>
      <c r="E7" s="6" t="n">
        <v>-957</v>
      </c>
    </row>
    <row r="8" spans="1:5">
      <c r="A8" s="4" t="s">
        <v>83</v>
      </c>
      <c r="B8" s="7" t="n">
        <v>2239</v>
      </c>
      <c r="C8" s="7" t="n">
        <v>3523</v>
      </c>
      <c r="D8" s="7" t="n">
        <v>-5869</v>
      </c>
      <c r="E8" s="7" t="n">
        <v>676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9</v>
      </c>
      <c r="B1" s="2" t="s">
        <v>68</v>
      </c>
      <c r="D1" s="2" t="s">
        <v>1</v>
      </c>
    </row>
    <row r="2" spans="1:5">
      <c r="B2" s="2" t="s">
        <v>2</v>
      </c>
      <c r="C2" s="2" t="s">
        <v>69</v>
      </c>
      <c r="D2" s="2" t="s">
        <v>2</v>
      </c>
      <c r="E2" s="2" t="s">
        <v>69</v>
      </c>
    </row>
    <row r="3" spans="1:5">
      <c r="A3" s="3" t="s">
        <v>344</v>
      </c>
    </row>
    <row r="4" spans="1:5">
      <c r="A4" s="4" t="s">
        <v>350</v>
      </c>
      <c r="B4" s="7" t="n">
        <v>-1100</v>
      </c>
      <c r="D4" s="7" t="n">
        <v>-200</v>
      </c>
    </row>
    <row r="5" spans="1:5">
      <c r="A5" s="4" t="s">
        <v>351</v>
      </c>
      <c r="B5" s="6" t="n">
        <v>137</v>
      </c>
      <c r="C5" s="7" t="n">
        <v>-84</v>
      </c>
      <c r="D5" s="6" t="n">
        <v>-616</v>
      </c>
      <c r="E5" s="7" t="n">
        <v>2346</v>
      </c>
    </row>
    <row r="6" spans="1:5">
      <c r="A6" s="4" t="s">
        <v>352</v>
      </c>
      <c r="B6" s="6" t="n">
        <v>1860</v>
      </c>
      <c r="C6" s="6" t="n">
        <v>3227</v>
      </c>
      <c r="D6" s="6" t="n">
        <v>-6488</v>
      </c>
      <c r="E6" s="6" t="n">
        <v>5328</v>
      </c>
    </row>
    <row r="7" spans="1:5">
      <c r="A7" s="4" t="s">
        <v>262</v>
      </c>
    </row>
    <row r="8" spans="1:5">
      <c r="A8" s="3" t="s">
        <v>344</v>
      </c>
    </row>
    <row r="9" spans="1:5">
      <c r="A9" s="4" t="s">
        <v>350</v>
      </c>
      <c r="C9" s="6" t="n">
        <v>100</v>
      </c>
      <c r="E9" s="6" t="n">
        <v>500</v>
      </c>
    </row>
    <row r="10" spans="1:5">
      <c r="A10" s="4" t="s">
        <v>263</v>
      </c>
    </row>
    <row r="11" spans="1:5">
      <c r="A11" s="3" t="s">
        <v>344</v>
      </c>
    </row>
    <row r="12" spans="1:5">
      <c r="A12" s="4" t="s">
        <v>350</v>
      </c>
      <c r="B12" s="6" t="n">
        <v>500</v>
      </c>
      <c r="C12" s="6" t="n">
        <v>500</v>
      </c>
      <c r="D12" s="6" t="n">
        <v>-500</v>
      </c>
      <c r="E12" s="6" t="n">
        <v>400</v>
      </c>
    </row>
    <row r="13" spans="1:5">
      <c r="A13" s="4" t="s">
        <v>264</v>
      </c>
    </row>
    <row r="14" spans="1:5">
      <c r="A14" s="3" t="s">
        <v>344</v>
      </c>
    </row>
    <row r="15" spans="1:5">
      <c r="A15" s="4" t="s">
        <v>350</v>
      </c>
      <c r="B15" s="6" t="n">
        <v>500</v>
      </c>
      <c r="C15" s="6" t="n">
        <v>-400</v>
      </c>
      <c r="E15" s="6" t="n">
        <v>1600</v>
      </c>
    </row>
    <row r="16" spans="1:5">
      <c r="A16" s="4" t="s">
        <v>265</v>
      </c>
    </row>
    <row r="17" spans="1:5">
      <c r="A17" s="3" t="s">
        <v>344</v>
      </c>
    </row>
    <row r="18" spans="1:5">
      <c r="A18" s="4" t="s">
        <v>350</v>
      </c>
      <c r="B18" s="6" t="n">
        <v>100</v>
      </c>
      <c r="C18" s="6" t="n">
        <v>-300</v>
      </c>
      <c r="D18" s="6" t="n">
        <v>100</v>
      </c>
      <c r="E18" s="6" t="n">
        <v>-200</v>
      </c>
    </row>
    <row r="19" spans="1:5">
      <c r="A19" s="4" t="s">
        <v>353</v>
      </c>
    </row>
    <row r="20" spans="1:5">
      <c r="A20" s="3" t="s">
        <v>344</v>
      </c>
    </row>
    <row r="21" spans="1:5">
      <c r="A21" s="4" t="s">
        <v>351</v>
      </c>
      <c r="B21" s="7" t="n">
        <v>200</v>
      </c>
      <c r="C21" s="7" t="n">
        <v>500</v>
      </c>
      <c r="D21" s="7" t="n">
        <v>100</v>
      </c>
      <c r="E21" s="7" t="n">
        <v>-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68</v>
      </c>
      <c r="D1" s="2" t="s">
        <v>1</v>
      </c>
    </row>
    <row r="2" spans="1:5">
      <c r="B2" s="2" t="s">
        <v>2</v>
      </c>
      <c r="C2" s="2" t="s">
        <v>69</v>
      </c>
      <c r="D2" s="2" t="s">
        <v>2</v>
      </c>
      <c r="E2" s="2" t="s">
        <v>69</v>
      </c>
    </row>
    <row r="3" spans="1:5">
      <c r="A3" s="4" t="s">
        <v>89</v>
      </c>
      <c r="B3" s="7" t="n">
        <v>-12849</v>
      </c>
      <c r="C3" s="7" t="n">
        <v>-12106</v>
      </c>
      <c r="D3" s="7" t="n">
        <v>-41570</v>
      </c>
      <c r="E3" s="7" t="n">
        <v>-13440</v>
      </c>
    </row>
    <row r="4" spans="1:5">
      <c r="A4" s="3" t="s">
        <v>96</v>
      </c>
    </row>
    <row r="5" spans="1:5">
      <c r="A5" s="4" t="s">
        <v>97</v>
      </c>
      <c r="B5" s="6" t="n">
        <v>1977</v>
      </c>
      <c r="C5" s="6" t="n">
        <v>493</v>
      </c>
      <c r="D5" s="6" t="n">
        <v>31</v>
      </c>
      <c r="E5" s="6" t="n">
        <v>-6661</v>
      </c>
    </row>
    <row r="6" spans="1:5">
      <c r="A6" s="4" t="s">
        <v>98</v>
      </c>
      <c r="E6" s="6" t="n">
        <v>-811</v>
      </c>
    </row>
    <row r="7" spans="1:5">
      <c r="A7" s="4" t="s">
        <v>99</v>
      </c>
      <c r="B7" s="6" t="n">
        <v>-2</v>
      </c>
      <c r="C7" s="6" t="n">
        <v>7</v>
      </c>
      <c r="D7" s="6" t="n">
        <v>29</v>
      </c>
      <c r="E7" s="6" t="n">
        <v>1</v>
      </c>
    </row>
    <row r="8" spans="1:5">
      <c r="A8" s="4" t="s">
        <v>100</v>
      </c>
      <c r="B8" s="6" t="n">
        <v>1975</v>
      </c>
      <c r="C8" s="6" t="n">
        <v>500</v>
      </c>
      <c r="D8" s="6" t="n">
        <v>60</v>
      </c>
      <c r="E8" s="6" t="n">
        <v>-7471</v>
      </c>
    </row>
    <row r="9" spans="1:5">
      <c r="A9" s="4" t="s">
        <v>101</v>
      </c>
      <c r="B9" s="7" t="n">
        <v>-10874</v>
      </c>
      <c r="C9" s="7" t="n">
        <v>-11606</v>
      </c>
      <c r="D9" s="7" t="n">
        <v>-41510</v>
      </c>
      <c r="E9" s="7" t="n">
        <v>-209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s>
  <sheetData>
    <row r="1" spans="1:4">
      <c r="A1" s="1" t="s">
        <v>354</v>
      </c>
      <c r="B1" s="2" t="s">
        <v>355</v>
      </c>
      <c r="C1" s="2" t="s">
        <v>2</v>
      </c>
      <c r="D1" s="2" t="s">
        <v>25</v>
      </c>
    </row>
    <row r="2" spans="1:4">
      <c r="A2" s="3" t="s">
        <v>356</v>
      </c>
    </row>
    <row r="3" spans="1:4">
      <c r="A3" s="4" t="s">
        <v>357</v>
      </c>
      <c r="C3" s="7" t="n">
        <v>1200000</v>
      </c>
      <c r="D3" s="7" t="n">
        <v>3900000</v>
      </c>
    </row>
    <row r="4" spans="1:4">
      <c r="A4" s="4" t="s">
        <v>358</v>
      </c>
      <c r="C4" s="6" t="n">
        <v>0</v>
      </c>
    </row>
    <row r="5" spans="1:4">
      <c r="A5" s="4" t="s">
        <v>359</v>
      </c>
      <c r="C5" s="7" t="n">
        <v>0</v>
      </c>
    </row>
    <row r="6" spans="1:4">
      <c r="A6" s="4" t="s">
        <v>360</v>
      </c>
      <c r="D6" s="6" t="n">
        <v>2000000000</v>
      </c>
    </row>
    <row r="7" spans="1:4">
      <c r="A7" s="4" t="s">
        <v>361</v>
      </c>
      <c r="D7" s="6" t="n">
        <v>427700000</v>
      </c>
    </row>
    <row r="8" spans="1:4">
      <c r="A8" s="4" t="s">
        <v>362</v>
      </c>
      <c r="D8" s="6" t="n">
        <v>68700000</v>
      </c>
    </row>
    <row r="9" spans="1:4">
      <c r="A9" s="4" t="s">
        <v>363</v>
      </c>
      <c r="C9" s="4" t="s">
        <v>364</v>
      </c>
    </row>
    <row r="10" spans="1:4">
      <c r="A10" s="4" t="s">
        <v>365</v>
      </c>
    </row>
    <row r="11" spans="1:4">
      <c r="A11" s="3" t="s">
        <v>356</v>
      </c>
    </row>
    <row r="12" spans="1:4">
      <c r="A12" s="4" t="s">
        <v>362</v>
      </c>
      <c r="D12" s="6" t="n">
        <v>50800000</v>
      </c>
    </row>
    <row r="13" spans="1:4">
      <c r="A13" s="4" t="s">
        <v>366</v>
      </c>
    </row>
    <row r="14" spans="1:4">
      <c r="A14" s="3" t="s">
        <v>356</v>
      </c>
    </row>
    <row r="15" spans="1:4">
      <c r="A15" s="4" t="s">
        <v>367</v>
      </c>
      <c r="C15" s="4" t="s">
        <v>368</v>
      </c>
    </row>
    <row r="16" spans="1:4">
      <c r="A16" s="4" t="s">
        <v>369</v>
      </c>
    </row>
    <row r="17" spans="1:4">
      <c r="A17" s="3" t="s">
        <v>356</v>
      </c>
    </row>
    <row r="18" spans="1:4">
      <c r="A18" s="4" t="s">
        <v>370</v>
      </c>
      <c r="D18" s="7" t="n">
        <v>600000</v>
      </c>
    </row>
    <row r="19" spans="1:4">
      <c r="A19" s="4" t="s">
        <v>371</v>
      </c>
      <c r="D19" s="6" t="n">
        <v>2016</v>
      </c>
    </row>
    <row r="20" spans="1:4">
      <c r="A20" s="4" t="s">
        <v>372</v>
      </c>
    </row>
    <row r="21" spans="1:4">
      <c r="A21" s="3" t="s">
        <v>356</v>
      </c>
    </row>
    <row r="22" spans="1:4">
      <c r="A22" s="4" t="s">
        <v>373</v>
      </c>
      <c r="C22" s="6" t="n">
        <v>2011</v>
      </c>
    </row>
    <row r="23" spans="1:4">
      <c r="A23" s="4" t="s">
        <v>374</v>
      </c>
      <c r="D23" s="4" t="s">
        <v>375</v>
      </c>
    </row>
    <row r="24" spans="1:4">
      <c r="A24" s="4" t="s">
        <v>376</v>
      </c>
    </row>
    <row r="25" spans="1:4">
      <c r="A25" s="3" t="s">
        <v>356</v>
      </c>
    </row>
    <row r="26" spans="1:4">
      <c r="A26" s="4" t="s">
        <v>373</v>
      </c>
      <c r="C26" s="6" t="n">
        <v>2015</v>
      </c>
    </row>
    <row r="27" spans="1:4">
      <c r="A27" s="4" t="s">
        <v>374</v>
      </c>
      <c r="D27" s="4" t="s">
        <v>377</v>
      </c>
    </row>
    <row r="28" spans="1:4">
      <c r="A28" s="4" t="s">
        <v>378</v>
      </c>
    </row>
    <row r="29" spans="1:4">
      <c r="A29" s="3" t="s">
        <v>356</v>
      </c>
    </row>
    <row r="30" spans="1:4">
      <c r="A30" s="4" t="s">
        <v>370</v>
      </c>
      <c r="D30" s="7" t="n">
        <v>600000</v>
      </c>
    </row>
    <row r="31" spans="1:4">
      <c r="A31" s="4" t="s">
        <v>371</v>
      </c>
      <c r="D31" s="6" t="n">
        <v>2016</v>
      </c>
    </row>
    <row r="32" spans="1:4">
      <c r="A32" s="4" t="s">
        <v>379</v>
      </c>
    </row>
    <row r="33" spans="1:4">
      <c r="A33" s="3" t="s">
        <v>356</v>
      </c>
    </row>
    <row r="34" spans="1:4">
      <c r="A34" s="4" t="s">
        <v>373</v>
      </c>
      <c r="C34" s="6" t="n">
        <v>2011</v>
      </c>
    </row>
    <row r="35" spans="1:4">
      <c r="A35" s="4" t="s">
        <v>374</v>
      </c>
      <c r="D35" s="4" t="s">
        <v>380</v>
      </c>
    </row>
    <row r="36" spans="1:4">
      <c r="A36" s="4" t="s">
        <v>381</v>
      </c>
    </row>
    <row r="37" spans="1:4">
      <c r="A37" s="3" t="s">
        <v>356</v>
      </c>
    </row>
    <row r="38" spans="1:4">
      <c r="A38" s="4" t="s">
        <v>373</v>
      </c>
      <c r="C38" s="6" t="n">
        <v>2015</v>
      </c>
    </row>
    <row r="39" spans="1:4">
      <c r="A39" s="4" t="s">
        <v>374</v>
      </c>
      <c r="D39" s="4" t="s">
        <v>377</v>
      </c>
    </row>
    <row r="40" spans="1:4">
      <c r="A40" s="4" t="s">
        <v>382</v>
      </c>
    </row>
    <row r="41" spans="1:4">
      <c r="A41" s="3" t="s">
        <v>356</v>
      </c>
    </row>
    <row r="42" spans="1:4">
      <c r="A42" s="4" t="s">
        <v>373</v>
      </c>
      <c r="C42" s="6" t="n">
        <v>2009</v>
      </c>
    </row>
    <row r="43" spans="1:4">
      <c r="A43" s="4" t="s">
        <v>383</v>
      </c>
    </row>
    <row r="44" spans="1:4">
      <c r="A44" s="3" t="s">
        <v>356</v>
      </c>
    </row>
    <row r="45" spans="1:4">
      <c r="A45" s="4" t="s">
        <v>373</v>
      </c>
      <c r="C45" s="6" t="n">
        <v>2015</v>
      </c>
    </row>
    <row r="46" spans="1:4">
      <c r="A46" s="4" t="s">
        <v>384</v>
      </c>
    </row>
    <row r="47" spans="1:4">
      <c r="A47" s="3" t="s">
        <v>356</v>
      </c>
    </row>
    <row r="48" spans="1:4">
      <c r="A48" s="4" t="s">
        <v>373</v>
      </c>
      <c r="C48" s="6" t="n">
        <v>2005</v>
      </c>
    </row>
    <row r="49" spans="1:4">
      <c r="A49" s="4" t="s">
        <v>385</v>
      </c>
    </row>
    <row r="50" spans="1:4">
      <c r="A50" s="3" t="s">
        <v>356</v>
      </c>
    </row>
    <row r="51" spans="1:4">
      <c r="A51" s="4" t="s">
        <v>373</v>
      </c>
      <c r="C51" s="6" t="n">
        <v>2015</v>
      </c>
    </row>
    <row r="52" spans="1:4">
      <c r="A52" s="4" t="s">
        <v>386</v>
      </c>
    </row>
    <row r="53" spans="1:4">
      <c r="A53" s="3" t="s">
        <v>356</v>
      </c>
    </row>
    <row r="54" spans="1:4">
      <c r="A54" s="4" t="s">
        <v>387</v>
      </c>
      <c r="B54" s="4" t="s">
        <v>3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9</v>
      </c>
      <c r="B1" s="2" t="s">
        <v>68</v>
      </c>
      <c r="D1" s="2" t="s">
        <v>1</v>
      </c>
    </row>
    <row r="2" spans="1:5">
      <c r="B2" s="2" t="s">
        <v>2</v>
      </c>
      <c r="C2" s="2" t="s">
        <v>69</v>
      </c>
      <c r="D2" s="2" t="s">
        <v>2</v>
      </c>
      <c r="E2" s="2" t="s">
        <v>69</v>
      </c>
    </row>
    <row r="3" spans="1:5">
      <c r="A3" s="3" t="s">
        <v>390</v>
      </c>
    </row>
    <row r="4" spans="1:5">
      <c r="A4" s="4" t="s">
        <v>89</v>
      </c>
      <c r="B4" s="7" t="n">
        <v>-12849</v>
      </c>
      <c r="C4" s="7" t="n">
        <v>-12106</v>
      </c>
      <c r="D4" s="7" t="n">
        <v>-41570</v>
      </c>
      <c r="E4" s="7" t="n">
        <v>-13440</v>
      </c>
    </row>
    <row r="5" spans="1:5">
      <c r="A5" s="4" t="s">
        <v>391</v>
      </c>
      <c r="B5" s="6" t="n">
        <v>52200</v>
      </c>
      <c r="C5" s="6" t="n">
        <v>51750</v>
      </c>
      <c r="D5" s="6" t="n">
        <v>51867</v>
      </c>
      <c r="E5" s="6" t="n">
        <v>51917</v>
      </c>
    </row>
    <row r="6" spans="1:5">
      <c r="A6" s="4" t="s">
        <v>392</v>
      </c>
      <c r="B6" s="6" t="n">
        <v>0</v>
      </c>
      <c r="C6" s="6" t="n">
        <v>0</v>
      </c>
      <c r="D6" s="6" t="n">
        <v>0</v>
      </c>
      <c r="E6" s="6" t="n">
        <v>0</v>
      </c>
    </row>
    <row r="7" spans="1:5">
      <c r="A7" s="4" t="s">
        <v>393</v>
      </c>
      <c r="B7" s="6" t="n">
        <v>52200</v>
      </c>
      <c r="C7" s="6" t="n">
        <v>51750</v>
      </c>
      <c r="D7" s="6" t="n">
        <v>51867</v>
      </c>
      <c r="E7" s="6" t="n">
        <v>51917</v>
      </c>
    </row>
    <row r="8" spans="1:5">
      <c r="A8" s="4" t="s">
        <v>90</v>
      </c>
      <c r="B8" s="8" t="n">
        <v>-0.25</v>
      </c>
      <c r="C8" s="8" t="n">
        <v>-0.23</v>
      </c>
      <c r="D8" s="8" t="n">
        <v>-0.8</v>
      </c>
      <c r="E8" s="8" t="n">
        <v>-0.26</v>
      </c>
    </row>
    <row r="9" spans="1:5">
      <c r="A9" s="4" t="s">
        <v>91</v>
      </c>
      <c r="B9" s="8" t="n">
        <v>-0.25</v>
      </c>
      <c r="C9" s="8" t="n">
        <v>-0.23</v>
      </c>
      <c r="D9" s="8" t="n">
        <v>-0.8</v>
      </c>
      <c r="E9" s="8" t="n">
        <v>-0.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4</v>
      </c>
      <c r="B1" s="2" t="s">
        <v>68</v>
      </c>
      <c r="D1" s="2" t="s">
        <v>1</v>
      </c>
    </row>
    <row r="2" spans="1:5">
      <c r="B2" s="2" t="s">
        <v>2</v>
      </c>
      <c r="C2" s="2" t="s">
        <v>69</v>
      </c>
      <c r="D2" s="2" t="s">
        <v>2</v>
      </c>
      <c r="E2" s="2" t="s">
        <v>69</v>
      </c>
    </row>
    <row r="3" spans="1:5">
      <c r="A3" s="3" t="s">
        <v>395</v>
      </c>
    </row>
    <row r="4" spans="1:5">
      <c r="A4" s="4" t="s">
        <v>396</v>
      </c>
      <c r="B4" s="11" t="n">
        <v>21.8</v>
      </c>
      <c r="C4" s="11" t="n">
        <v>20.5</v>
      </c>
      <c r="D4" s="11" t="n">
        <v>21.7</v>
      </c>
      <c r="E4" s="11" t="n">
        <v>2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7</v>
      </c>
      <c r="B1" s="2" t="s">
        <v>68</v>
      </c>
      <c r="D1" s="2" t="s">
        <v>1</v>
      </c>
    </row>
    <row r="2" spans="1:5">
      <c r="B2" s="2" t="s">
        <v>2</v>
      </c>
      <c r="C2" s="2" t="s">
        <v>69</v>
      </c>
      <c r="D2" s="2" t="s">
        <v>2</v>
      </c>
      <c r="E2" s="2" t="s">
        <v>69</v>
      </c>
    </row>
    <row r="3" spans="1:5">
      <c r="A3" s="3" t="s">
        <v>398</v>
      </c>
    </row>
    <row r="4" spans="1:5">
      <c r="A4" s="4" t="s">
        <v>399</v>
      </c>
      <c r="B4" s="7" t="n">
        <v>-32</v>
      </c>
      <c r="C4" s="7" t="n">
        <v>442</v>
      </c>
      <c r="D4" s="7" t="n">
        <v>926</v>
      </c>
      <c r="E4" s="7" t="n">
        <v>1297</v>
      </c>
    </row>
    <row r="5" spans="1:5">
      <c r="A5" s="4" t="s">
        <v>71</v>
      </c>
    </row>
    <row r="6" spans="1:5">
      <c r="A6" s="3" t="s">
        <v>398</v>
      </c>
    </row>
    <row r="7" spans="1:5">
      <c r="A7" s="4" t="s">
        <v>399</v>
      </c>
      <c r="B7" s="6" t="n">
        <v>21</v>
      </c>
      <c r="C7" s="6" t="n">
        <v>38</v>
      </c>
      <c r="D7" s="6" t="n">
        <v>77</v>
      </c>
      <c r="E7" s="6" t="n">
        <v>171</v>
      </c>
    </row>
    <row r="8" spans="1:5">
      <c r="A8" s="4" t="s">
        <v>74</v>
      </c>
    </row>
    <row r="9" spans="1:5">
      <c r="A9" s="3" t="s">
        <v>398</v>
      </c>
    </row>
    <row r="10" spans="1:5">
      <c r="A10" s="4" t="s">
        <v>399</v>
      </c>
      <c r="B10" s="7" t="n">
        <v>-53</v>
      </c>
      <c r="C10" s="7" t="n">
        <v>404</v>
      </c>
      <c r="D10" s="7" t="n">
        <v>849</v>
      </c>
      <c r="E10" s="7" t="n">
        <v>11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400</v>
      </c>
      <c r="B1" s="2" t="s">
        <v>243</v>
      </c>
    </row>
    <row r="2" spans="1:2">
      <c r="A2" s="3" t="s">
        <v>401</v>
      </c>
    </row>
    <row r="3" spans="1:2">
      <c r="A3" s="4" t="s">
        <v>402</v>
      </c>
      <c r="B3" s="10" t="n">
        <v>0.5</v>
      </c>
    </row>
    <row r="4" spans="1:2">
      <c r="A4" s="4" t="s">
        <v>403</v>
      </c>
      <c r="B4" s="10" t="n">
        <v>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04</v>
      </c>
      <c r="B1" s="2" t="s">
        <v>68</v>
      </c>
      <c r="D1" s="2" t="s">
        <v>1</v>
      </c>
    </row>
    <row r="2" spans="1:5">
      <c r="B2" s="2" t="s">
        <v>2</v>
      </c>
      <c r="C2" s="2" t="s">
        <v>69</v>
      </c>
      <c r="D2" s="2" t="s">
        <v>2</v>
      </c>
      <c r="E2" s="2" t="s">
        <v>69</v>
      </c>
    </row>
    <row r="3" spans="1:5">
      <c r="A3" s="3" t="s">
        <v>405</v>
      </c>
    </row>
    <row r="4" spans="1:5">
      <c r="A4" s="4" t="s">
        <v>406</v>
      </c>
      <c r="D4" s="7" t="n">
        <v>3510</v>
      </c>
    </row>
    <row r="5" spans="1:5">
      <c r="A5" s="4" t="s">
        <v>97</v>
      </c>
      <c r="B5" s="7" t="n">
        <v>1977</v>
      </c>
      <c r="C5" s="7" t="n">
        <v>493</v>
      </c>
      <c r="D5" s="6" t="n">
        <v>31</v>
      </c>
      <c r="E5" s="7" t="n">
        <v>-6661</v>
      </c>
    </row>
    <row r="6" spans="1:5">
      <c r="A6" s="4" t="s">
        <v>407</v>
      </c>
      <c r="B6" s="6" t="n">
        <v>-2</v>
      </c>
      <c r="C6" s="6" t="n">
        <v>7</v>
      </c>
      <c r="D6" s="6" t="n">
        <v>29</v>
      </c>
      <c r="E6" s="6" t="n">
        <v>1</v>
      </c>
    </row>
    <row r="7" spans="1:5">
      <c r="A7" s="4" t="s">
        <v>100</v>
      </c>
      <c r="B7" s="6" t="n">
        <v>1975</v>
      </c>
      <c r="C7" s="7" t="n">
        <v>500</v>
      </c>
      <c r="D7" s="6" t="n">
        <v>60</v>
      </c>
      <c r="E7" s="7" t="n">
        <v>-7471</v>
      </c>
    </row>
    <row r="8" spans="1:5">
      <c r="A8" s="4" t="s">
        <v>408</v>
      </c>
      <c r="B8" s="6" t="n">
        <v>3570</v>
      </c>
      <c r="D8" s="6" t="n">
        <v>3570</v>
      </c>
    </row>
    <row r="9" spans="1:5">
      <c r="A9" s="4" t="s">
        <v>409</v>
      </c>
    </row>
    <row r="10" spans="1:5">
      <c r="A10" s="3" t="s">
        <v>405</v>
      </c>
    </row>
    <row r="11" spans="1:5">
      <c r="A11" s="4" t="s">
        <v>406</v>
      </c>
      <c r="D11" s="6" t="n">
        <v>7670</v>
      </c>
    </row>
    <row r="12" spans="1:5">
      <c r="A12" s="4" t="s">
        <v>97</v>
      </c>
      <c r="D12" s="6" t="n">
        <v>31</v>
      </c>
    </row>
    <row r="13" spans="1:5">
      <c r="A13" s="4" t="s">
        <v>100</v>
      </c>
      <c r="D13" s="6" t="n">
        <v>31</v>
      </c>
    </row>
    <row r="14" spans="1:5">
      <c r="A14" s="4" t="s">
        <v>408</v>
      </c>
      <c r="B14" s="6" t="n">
        <v>7701</v>
      </c>
      <c r="D14" s="6" t="n">
        <v>7701</v>
      </c>
    </row>
    <row r="15" spans="1:5">
      <c r="A15" s="4" t="s">
        <v>410</v>
      </c>
    </row>
    <row r="16" spans="1:5">
      <c r="A16" s="3" t="s">
        <v>405</v>
      </c>
    </row>
    <row r="17" spans="1:5">
      <c r="A17" s="4" t="s">
        <v>406</v>
      </c>
      <c r="D17" s="6" t="n">
        <v>-4206</v>
      </c>
    </row>
    <row r="18" spans="1:5">
      <c r="A18" s="4" t="s">
        <v>408</v>
      </c>
      <c r="B18" s="6" t="n">
        <v>-4206</v>
      </c>
      <c r="D18" s="6" t="n">
        <v>-4206</v>
      </c>
    </row>
    <row r="19" spans="1:5">
      <c r="A19" s="4" t="s">
        <v>411</v>
      </c>
    </row>
    <row r="20" spans="1:5">
      <c r="A20" s="3" t="s">
        <v>405</v>
      </c>
    </row>
    <row r="21" spans="1:5">
      <c r="A21" s="4" t="s">
        <v>406</v>
      </c>
      <c r="D21" s="6" t="n">
        <v>46</v>
      </c>
    </row>
    <row r="22" spans="1:5">
      <c r="A22" s="4" t="s">
        <v>407</v>
      </c>
      <c r="D22" s="6" t="n">
        <v>29</v>
      </c>
    </row>
    <row r="23" spans="1:5">
      <c r="A23" s="4" t="s">
        <v>100</v>
      </c>
      <c r="D23" s="6" t="n">
        <v>29</v>
      </c>
    </row>
    <row r="24" spans="1:5">
      <c r="A24" s="4" t="s">
        <v>408</v>
      </c>
      <c r="B24" s="7" t="n">
        <v>75</v>
      </c>
      <c r="D24" s="7" t="n">
        <v>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2</v>
      </c>
      <c r="B1" s="2" t="s">
        <v>68</v>
      </c>
      <c r="D1" s="2" t="s">
        <v>1</v>
      </c>
    </row>
    <row r="2" spans="1:5">
      <c r="B2" s="2" t="s">
        <v>2</v>
      </c>
      <c r="C2" s="2" t="s">
        <v>69</v>
      </c>
      <c r="D2" s="2" t="s">
        <v>2</v>
      </c>
      <c r="E2" s="2" t="s">
        <v>69</v>
      </c>
    </row>
    <row r="3" spans="1:5">
      <c r="A3" s="3" t="s">
        <v>413</v>
      </c>
    </row>
    <row r="4" spans="1:5">
      <c r="A4" s="4" t="s">
        <v>351</v>
      </c>
      <c r="B4" s="7" t="n">
        <v>137</v>
      </c>
      <c r="C4" s="7" t="n">
        <v>-84</v>
      </c>
      <c r="D4" s="7" t="n">
        <v>-616</v>
      </c>
      <c r="E4" s="7" t="n">
        <v>2346</v>
      </c>
    </row>
    <row r="5" spans="1:5">
      <c r="A5" s="4" t="s">
        <v>353</v>
      </c>
    </row>
    <row r="6" spans="1:5">
      <c r="A6" s="3" t="s">
        <v>413</v>
      </c>
    </row>
    <row r="7" spans="1:5">
      <c r="A7" s="4" t="s">
        <v>414</v>
      </c>
      <c r="B7" s="6" t="n">
        <v>3661</v>
      </c>
      <c r="D7" s="6" t="n">
        <v>3661</v>
      </c>
    </row>
    <row r="8" spans="1:5">
      <c r="A8" s="4" t="s">
        <v>351</v>
      </c>
      <c r="B8" s="6" t="n">
        <v>200</v>
      </c>
      <c r="C8" s="7" t="n">
        <v>500</v>
      </c>
      <c r="D8" s="6" t="n">
        <v>100</v>
      </c>
      <c r="E8" s="7" t="n">
        <v>-600</v>
      </c>
    </row>
    <row r="9" spans="1:5">
      <c r="A9" s="4" t="s">
        <v>415</v>
      </c>
    </row>
    <row r="10" spans="1:5">
      <c r="A10" s="3" t="s">
        <v>413</v>
      </c>
    </row>
    <row r="11" spans="1:5">
      <c r="A11" s="4" t="s">
        <v>416</v>
      </c>
      <c r="B11" s="7" t="n">
        <v>100</v>
      </c>
      <c r="D11" s="7" t="n">
        <v>1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10"/>
  </cols>
  <sheetData>
    <row r="1" spans="1:3">
      <c r="A1" s="1" t="s">
        <v>417</v>
      </c>
      <c r="B1" s="2" t="s">
        <v>418</v>
      </c>
      <c r="C1" s="2" t="s">
        <v>419</v>
      </c>
    </row>
    <row r="2" spans="1:3">
      <c r="A2" s="3" t="s">
        <v>420</v>
      </c>
    </row>
    <row r="3" spans="1:3">
      <c r="A3" s="4" t="s">
        <v>414</v>
      </c>
      <c r="B3" s="7" t="n">
        <v>3661</v>
      </c>
    </row>
    <row r="4" spans="1:3">
      <c r="A4" s="4" t="s">
        <v>421</v>
      </c>
    </row>
    <row r="5" spans="1:3">
      <c r="A5" s="3" t="s">
        <v>420</v>
      </c>
    </row>
    <row r="6" spans="1:3">
      <c r="A6" s="4" t="s">
        <v>414</v>
      </c>
      <c r="B6" s="7" t="n">
        <v>3661</v>
      </c>
      <c r="C6" s="12" t="n">
        <v>241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8"/>
    <col customWidth="1" max="6" min="6" width="21"/>
  </cols>
  <sheetData>
    <row r="1" spans="1:6">
      <c r="A1" s="1" t="s">
        <v>422</v>
      </c>
      <c r="B1" s="2" t="s">
        <v>68</v>
      </c>
      <c r="D1" s="2" t="s">
        <v>1</v>
      </c>
    </row>
    <row r="2" spans="1:6">
      <c r="B2" s="2" t="s">
        <v>243</v>
      </c>
      <c r="C2" s="2" t="s">
        <v>244</v>
      </c>
      <c r="D2" s="2" t="s">
        <v>423</v>
      </c>
      <c r="E2" s="2" t="s">
        <v>424</v>
      </c>
      <c r="F2" s="2" t="s">
        <v>425</v>
      </c>
    </row>
    <row r="3" spans="1:6">
      <c r="A3" s="3" t="s">
        <v>426</v>
      </c>
    </row>
    <row r="4" spans="1:6">
      <c r="A4" s="4" t="s">
        <v>427</v>
      </c>
      <c r="D4" s="6" t="n">
        <v>4</v>
      </c>
    </row>
    <row r="5" spans="1:6">
      <c r="A5" s="4" t="s">
        <v>428</v>
      </c>
      <c r="D5" s="6" t="n">
        <v>4</v>
      </c>
      <c r="E5" s="6" t="n">
        <v>3</v>
      </c>
    </row>
    <row r="6" spans="1:6">
      <c r="A6" s="4" t="s">
        <v>36</v>
      </c>
      <c r="B6" s="7" t="n">
        <v>396926</v>
      </c>
      <c r="D6" s="7" t="n">
        <v>396926</v>
      </c>
      <c r="F6" s="7" t="n">
        <v>446502</v>
      </c>
    </row>
    <row r="7" spans="1:6">
      <c r="A7" s="4" t="s">
        <v>70</v>
      </c>
      <c r="B7" s="6" t="n">
        <v>96460</v>
      </c>
      <c r="C7" s="7" t="n">
        <v>106234</v>
      </c>
      <c r="D7" s="6" t="n">
        <v>357515</v>
      </c>
      <c r="E7" s="7" t="n">
        <v>441988</v>
      </c>
    </row>
    <row r="8" spans="1:6">
      <c r="A8" s="4" t="s">
        <v>429</v>
      </c>
    </row>
    <row r="9" spans="1:6">
      <c r="A9" s="3" t="s">
        <v>426</v>
      </c>
    </row>
    <row r="10" spans="1:6">
      <c r="A10" s="4" t="s">
        <v>36</v>
      </c>
      <c r="B10" s="6" t="n">
        <v>12000</v>
      </c>
      <c r="D10" s="6" t="n">
        <v>12000</v>
      </c>
      <c r="F10" s="6" t="n">
        <v>12400</v>
      </c>
    </row>
    <row r="11" spans="1:6">
      <c r="A11" s="4" t="s">
        <v>70</v>
      </c>
      <c r="B11" s="6" t="n">
        <v>23700</v>
      </c>
      <c r="C11" s="6" t="n">
        <v>33600</v>
      </c>
      <c r="D11" s="6" t="n">
        <v>88800</v>
      </c>
      <c r="E11" s="6" t="n">
        <v>169900</v>
      </c>
    </row>
    <row r="12" spans="1:6">
      <c r="A12" s="4" t="s">
        <v>430</v>
      </c>
    </row>
    <row r="13" spans="1:6">
      <c r="A13" s="3" t="s">
        <v>426</v>
      </c>
    </row>
    <row r="14" spans="1:6">
      <c r="A14" s="4" t="s">
        <v>36</v>
      </c>
      <c r="B14" s="6" t="n">
        <v>3700</v>
      </c>
      <c r="D14" s="6" t="n">
        <v>3700</v>
      </c>
      <c r="F14" s="6" t="n">
        <v>3700</v>
      </c>
    </row>
    <row r="15" spans="1:6">
      <c r="A15" s="4" t="s">
        <v>431</v>
      </c>
    </row>
    <row r="16" spans="1:6">
      <c r="A16" s="3" t="s">
        <v>426</v>
      </c>
    </row>
    <row r="17" spans="1:6">
      <c r="A17" s="4" t="s">
        <v>36</v>
      </c>
      <c r="B17" s="6" t="n">
        <v>3100</v>
      </c>
      <c r="D17" s="6" t="n">
        <v>3100</v>
      </c>
      <c r="F17" s="6" t="n">
        <v>3300</v>
      </c>
    </row>
    <row r="18" spans="1:6">
      <c r="A18" s="4" t="s">
        <v>70</v>
      </c>
      <c r="B18" s="6" t="n">
        <v>26000</v>
      </c>
      <c r="C18" s="6" t="n">
        <v>28200</v>
      </c>
      <c r="D18" s="6" t="n">
        <v>109800</v>
      </c>
      <c r="E18" s="6" t="n">
        <v>100300</v>
      </c>
    </row>
    <row r="19" spans="1:6">
      <c r="A19" s="4" t="s">
        <v>432</v>
      </c>
    </row>
    <row r="20" spans="1:6">
      <c r="A20" s="3" t="s">
        <v>426</v>
      </c>
    </row>
    <row r="21" spans="1:6">
      <c r="A21" s="4" t="s">
        <v>36</v>
      </c>
      <c r="B21" s="6" t="n">
        <v>6000</v>
      </c>
      <c r="D21" s="6" t="n">
        <v>6000</v>
      </c>
      <c r="F21" s="7" t="n">
        <v>5200</v>
      </c>
    </row>
    <row r="22" spans="1:6">
      <c r="A22" s="4" t="s">
        <v>70</v>
      </c>
      <c r="B22" s="6" t="n">
        <v>13500</v>
      </c>
      <c r="C22" s="6" t="n">
        <v>12700</v>
      </c>
      <c r="D22" s="6" t="n">
        <v>51200</v>
      </c>
      <c r="E22" s="6" t="n">
        <v>52600</v>
      </c>
    </row>
    <row r="23" spans="1:6">
      <c r="A23" s="4" t="s">
        <v>433</v>
      </c>
    </row>
    <row r="24" spans="1:6">
      <c r="A24" s="3" t="s">
        <v>426</v>
      </c>
    </row>
    <row r="25" spans="1:6">
      <c r="A25" s="4" t="s">
        <v>70</v>
      </c>
      <c r="B25" s="7" t="n">
        <v>17800</v>
      </c>
      <c r="C25" s="7" t="n">
        <v>16600</v>
      </c>
      <c r="D25" s="7" t="n">
        <v>58700</v>
      </c>
      <c r="E25" s="7" t="n">
        <v>654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4</v>
      </c>
      <c r="B1" s="2" t="s">
        <v>68</v>
      </c>
      <c r="D1" s="2" t="s">
        <v>1</v>
      </c>
    </row>
    <row r="2" spans="1:5">
      <c r="B2" s="2" t="s">
        <v>2</v>
      </c>
      <c r="C2" s="2" t="s">
        <v>69</v>
      </c>
      <c r="D2" s="2" t="s">
        <v>2</v>
      </c>
      <c r="E2" s="2" t="s">
        <v>69</v>
      </c>
    </row>
    <row r="3" spans="1:5">
      <c r="A3" s="3" t="s">
        <v>426</v>
      </c>
    </row>
    <row r="4" spans="1:5">
      <c r="A4" s="4" t="s">
        <v>70</v>
      </c>
      <c r="B4" s="7" t="n">
        <v>96460</v>
      </c>
      <c r="C4" s="7" t="n">
        <v>106234</v>
      </c>
      <c r="D4" s="7" t="n">
        <v>357515</v>
      </c>
      <c r="E4" s="7" t="n">
        <v>441988</v>
      </c>
    </row>
    <row r="5" spans="1:5">
      <c r="A5" s="4" t="s">
        <v>435</v>
      </c>
      <c r="B5" s="6" t="n">
        <v>-12497</v>
      </c>
      <c r="C5" s="6" t="n">
        <v>-7552</v>
      </c>
      <c r="D5" s="6" t="n">
        <v>-26967</v>
      </c>
      <c r="E5" s="6" t="n">
        <v>-5759</v>
      </c>
    </row>
    <row r="6" spans="1:5">
      <c r="A6" s="4" t="s">
        <v>85</v>
      </c>
      <c r="B6" s="6" t="n">
        <v>260</v>
      </c>
      <c r="C6" s="6" t="n">
        <v>3860</v>
      </c>
      <c r="D6" s="6" t="n">
        <v>13714</v>
      </c>
      <c r="E6" s="6" t="n">
        <v>5489</v>
      </c>
    </row>
    <row r="7" spans="1:5">
      <c r="A7" s="4" t="s">
        <v>86</v>
      </c>
      <c r="B7" s="6" t="n">
        <v>-12757</v>
      </c>
      <c r="C7" s="6" t="n">
        <v>-11412</v>
      </c>
      <c r="D7" s="6" t="n">
        <v>-40681</v>
      </c>
      <c r="E7" s="6" t="n">
        <v>-11248</v>
      </c>
    </row>
    <row r="8" spans="1:5">
      <c r="A8" s="4" t="s">
        <v>436</v>
      </c>
    </row>
    <row r="9" spans="1:5">
      <c r="A9" s="3" t="s">
        <v>426</v>
      </c>
    </row>
    <row r="10" spans="1:5">
      <c r="A10" s="4" t="s">
        <v>435</v>
      </c>
      <c r="B10" s="6" t="n">
        <v>-10690</v>
      </c>
      <c r="C10" s="6" t="n">
        <v>-4588</v>
      </c>
      <c r="D10" s="6" t="n">
        <v>-21812</v>
      </c>
      <c r="E10" s="6" t="n">
        <v>3113</v>
      </c>
    </row>
    <row r="11" spans="1:5">
      <c r="A11" s="4" t="s">
        <v>437</v>
      </c>
    </row>
    <row r="12" spans="1:5">
      <c r="A12" s="3" t="s">
        <v>426</v>
      </c>
    </row>
    <row r="13" spans="1:5">
      <c r="A13" s="4" t="s">
        <v>70</v>
      </c>
      <c r="B13" s="6" t="n">
        <v>22707</v>
      </c>
      <c r="C13" s="6" t="n">
        <v>32732</v>
      </c>
      <c r="D13" s="6" t="n">
        <v>84126</v>
      </c>
      <c r="E13" s="6" t="n">
        <v>167772</v>
      </c>
    </row>
    <row r="14" spans="1:5">
      <c r="A14" s="4" t="s">
        <v>435</v>
      </c>
      <c r="B14" s="6" t="n">
        <v>-3601</v>
      </c>
      <c r="C14" s="6" t="n">
        <v>-2771</v>
      </c>
      <c r="D14" s="6" t="n">
        <v>-11598</v>
      </c>
      <c r="E14" s="6" t="n">
        <v>-1292</v>
      </c>
    </row>
    <row r="15" spans="1:5">
      <c r="A15" s="4" t="s">
        <v>438</v>
      </c>
    </row>
    <row r="16" spans="1:5">
      <c r="A16" s="3" t="s">
        <v>426</v>
      </c>
    </row>
    <row r="17" spans="1:5">
      <c r="A17" s="4" t="s">
        <v>70</v>
      </c>
      <c r="B17" s="6" t="n">
        <v>33217</v>
      </c>
      <c r="C17" s="6" t="n">
        <v>35082</v>
      </c>
      <c r="D17" s="6" t="n">
        <v>131624</v>
      </c>
      <c r="E17" s="6" t="n">
        <v>123530</v>
      </c>
    </row>
    <row r="18" spans="1:5">
      <c r="A18" s="4" t="s">
        <v>435</v>
      </c>
      <c r="B18" s="6" t="n">
        <v>-2015</v>
      </c>
      <c r="C18" s="6" t="n">
        <v>895</v>
      </c>
      <c r="D18" s="6" t="n">
        <v>1031</v>
      </c>
      <c r="E18" s="6" t="n">
        <v>8925</v>
      </c>
    </row>
    <row r="19" spans="1:5">
      <c r="A19" s="4" t="s">
        <v>439</v>
      </c>
    </row>
    <row r="20" spans="1:5">
      <c r="A20" s="3" t="s">
        <v>426</v>
      </c>
    </row>
    <row r="21" spans="1:5">
      <c r="A21" s="4" t="s">
        <v>70</v>
      </c>
      <c r="B21" s="6" t="n">
        <v>33186</v>
      </c>
      <c r="C21" s="6" t="n">
        <v>30720</v>
      </c>
      <c r="D21" s="6" t="n">
        <v>116585</v>
      </c>
      <c r="E21" s="6" t="n">
        <v>125761</v>
      </c>
    </row>
    <row r="22" spans="1:5">
      <c r="A22" s="4" t="s">
        <v>435</v>
      </c>
      <c r="B22" s="6" t="n">
        <v>-3826</v>
      </c>
      <c r="C22" s="6" t="n">
        <v>-2700</v>
      </c>
      <c r="D22" s="6" t="n">
        <v>-9096</v>
      </c>
      <c r="E22" s="6" t="n">
        <v>-5030</v>
      </c>
    </row>
    <row r="23" spans="1:5">
      <c r="A23" s="4" t="s">
        <v>440</v>
      </c>
    </row>
    <row r="24" spans="1:5">
      <c r="A24" s="3" t="s">
        <v>426</v>
      </c>
    </row>
    <row r="25" spans="1:5">
      <c r="A25" s="4" t="s">
        <v>70</v>
      </c>
      <c r="B25" s="6" t="n">
        <v>7350</v>
      </c>
      <c r="C25" s="6" t="n">
        <v>7700</v>
      </c>
      <c r="D25" s="6" t="n">
        <v>25180</v>
      </c>
      <c r="E25" s="6" t="n">
        <v>24925</v>
      </c>
    </row>
    <row r="26" spans="1:5">
      <c r="A26" s="4" t="s">
        <v>435</v>
      </c>
      <c r="B26" s="6" t="n">
        <v>-1248</v>
      </c>
      <c r="C26" s="6" t="n">
        <v>-12</v>
      </c>
      <c r="D26" s="6" t="n">
        <v>-2149</v>
      </c>
      <c r="E26" s="6" t="n">
        <v>510</v>
      </c>
    </row>
    <row r="27" spans="1:5">
      <c r="A27" s="4" t="s">
        <v>441</v>
      </c>
    </row>
    <row r="28" spans="1:5">
      <c r="A28" s="3" t="s">
        <v>426</v>
      </c>
    </row>
    <row r="29" spans="1:5">
      <c r="A29" s="4" t="s">
        <v>435</v>
      </c>
      <c r="B29" s="7" t="n">
        <v>-1807</v>
      </c>
      <c r="C29" s="7" t="n">
        <v>-2964</v>
      </c>
      <c r="D29" s="7" t="n">
        <v>-5155</v>
      </c>
      <c r="E29" s="7" t="n">
        <v>-88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69</v>
      </c>
    </row>
    <row r="3" spans="1:3">
      <c r="A3" s="3" t="s">
        <v>103</v>
      </c>
    </row>
    <row r="4" spans="1:3">
      <c r="A4" s="4" t="s">
        <v>89</v>
      </c>
      <c r="B4" s="7" t="n">
        <v>-41570</v>
      </c>
      <c r="C4" s="7" t="n">
        <v>-13440</v>
      </c>
    </row>
    <row r="5" spans="1:3">
      <c r="A5" s="3" t="s">
        <v>104</v>
      </c>
    </row>
    <row r="6" spans="1:3">
      <c r="A6" s="4" t="s">
        <v>105</v>
      </c>
      <c r="B6" s="6" t="n">
        <v>5820</v>
      </c>
      <c r="C6" s="6" t="n">
        <v>6632</v>
      </c>
    </row>
    <row r="7" spans="1:3">
      <c r="A7" s="4" t="s">
        <v>75</v>
      </c>
      <c r="C7" s="6" t="n">
        <v>667</v>
      </c>
    </row>
    <row r="8" spans="1:3">
      <c r="A8" s="4" t="s">
        <v>106</v>
      </c>
      <c r="B8" s="6" t="n">
        <v>561</v>
      </c>
      <c r="C8" s="6" t="n">
        <v>415</v>
      </c>
    </row>
    <row r="9" spans="1:3">
      <c r="A9" s="4" t="s">
        <v>107</v>
      </c>
      <c r="B9" s="6" t="n">
        <v>3864</v>
      </c>
      <c r="C9" s="6" t="n">
        <v>3305</v>
      </c>
    </row>
    <row r="10" spans="1:3">
      <c r="A10" s="4" t="s">
        <v>76</v>
      </c>
      <c r="B10" s="6" t="n">
        <v>305</v>
      </c>
    </row>
    <row r="11" spans="1:3">
      <c r="A11" s="4" t="s">
        <v>108</v>
      </c>
      <c r="B11" s="6" t="n">
        <v>926</v>
      </c>
      <c r="C11" s="6" t="n">
        <v>1297</v>
      </c>
    </row>
    <row r="12" spans="1:3">
      <c r="A12" s="4" t="s">
        <v>109</v>
      </c>
      <c r="B12" s="6" t="n">
        <v>5869</v>
      </c>
      <c r="C12" s="6" t="n">
        <v>-6761</v>
      </c>
    </row>
    <row r="13" spans="1:3">
      <c r="A13" s="4" t="s">
        <v>110</v>
      </c>
      <c r="B13" s="6" t="n">
        <v>-533</v>
      </c>
      <c r="C13" s="6" t="n">
        <v>4809</v>
      </c>
    </row>
    <row r="14" spans="1:3">
      <c r="A14" s="3" t="s">
        <v>111</v>
      </c>
    </row>
    <row r="15" spans="1:3">
      <c r="A15" s="4" t="s">
        <v>112</v>
      </c>
      <c r="B15" s="6" t="n">
        <v>10175</v>
      </c>
      <c r="C15" s="6" t="n">
        <v>-3519</v>
      </c>
    </row>
    <row r="16" spans="1:3">
      <c r="A16" s="4" t="s">
        <v>30</v>
      </c>
      <c r="B16" s="6" t="n">
        <v>7999</v>
      </c>
      <c r="C16" s="6" t="n">
        <v>-4030</v>
      </c>
    </row>
    <row r="17" spans="1:3">
      <c r="A17" s="4" t="s">
        <v>32</v>
      </c>
      <c r="B17" s="6" t="n">
        <v>-3128</v>
      </c>
      <c r="C17" s="6" t="n">
        <v>-15589</v>
      </c>
    </row>
    <row r="18" spans="1:3">
      <c r="A18" s="4" t="s">
        <v>113</v>
      </c>
      <c r="B18" s="6" t="n">
        <v>-12880</v>
      </c>
      <c r="C18" s="6" t="n">
        <v>57611</v>
      </c>
    </row>
    <row r="19" spans="1:3">
      <c r="A19" s="4" t="s">
        <v>114</v>
      </c>
      <c r="B19" s="6" t="n">
        <v>2411</v>
      </c>
      <c r="C19" s="6" t="n">
        <v>2993</v>
      </c>
    </row>
    <row r="20" spans="1:3">
      <c r="A20" s="4" t="s">
        <v>115</v>
      </c>
      <c r="B20" s="6" t="n">
        <v>-2114</v>
      </c>
      <c r="C20" s="6" t="n">
        <v>16929</v>
      </c>
    </row>
    <row r="21" spans="1:3">
      <c r="A21" s="4" t="s">
        <v>116</v>
      </c>
      <c r="B21" s="6" t="n">
        <v>-22295</v>
      </c>
      <c r="C21" s="6" t="n">
        <v>51319</v>
      </c>
    </row>
    <row r="22" spans="1:3">
      <c r="A22" s="3" t="s">
        <v>117</v>
      </c>
    </row>
    <row r="23" spans="1:3">
      <c r="A23" s="4" t="s">
        <v>118</v>
      </c>
      <c r="B23" s="6" t="n">
        <v>-5796</v>
      </c>
      <c r="C23" s="6" t="n">
        <v>-6894</v>
      </c>
    </row>
    <row r="24" spans="1:3">
      <c r="A24" s="4" t="s">
        <v>119</v>
      </c>
      <c r="B24" s="6" t="n">
        <v>1318</v>
      </c>
    </row>
    <row r="25" spans="1:3">
      <c r="A25" s="4" t="s">
        <v>120</v>
      </c>
      <c r="B25" s="6" t="n">
        <v>57056</v>
      </c>
      <c r="C25" s="6" t="n">
        <v>-69221</v>
      </c>
    </row>
    <row r="26" spans="1:3">
      <c r="A26" s="4" t="s">
        <v>121</v>
      </c>
      <c r="B26" s="6" t="n">
        <v>-42</v>
      </c>
      <c r="C26" s="6" t="n">
        <v>-323</v>
      </c>
    </row>
    <row r="27" spans="1:3">
      <c r="A27" s="4" t="s">
        <v>122</v>
      </c>
      <c r="B27" s="6" t="n">
        <v>575</v>
      </c>
      <c r="C27" s="6" t="n">
        <v>408</v>
      </c>
    </row>
    <row r="28" spans="1:3">
      <c r="A28" s="4" t="s">
        <v>123</v>
      </c>
      <c r="B28" s="6" t="n">
        <v>53111</v>
      </c>
      <c r="C28" s="6" t="n">
        <v>-76030</v>
      </c>
    </row>
    <row r="29" spans="1:3">
      <c r="A29" s="3" t="s">
        <v>124</v>
      </c>
    </row>
    <row r="30" spans="1:3">
      <c r="A30" s="4" t="s">
        <v>125</v>
      </c>
      <c r="B30" s="6" t="n">
        <v>-359</v>
      </c>
    </row>
    <row r="31" spans="1:3">
      <c r="A31" s="4" t="s">
        <v>126</v>
      </c>
      <c r="B31" s="6" t="n">
        <v>-173</v>
      </c>
      <c r="C31" s="6" t="n">
        <v>-151</v>
      </c>
    </row>
    <row r="32" spans="1:3">
      <c r="A32" s="4" t="s">
        <v>127</v>
      </c>
      <c r="C32" s="6" t="n">
        <v>-4453</v>
      </c>
    </row>
    <row r="33" spans="1:3">
      <c r="A33" s="4" t="s">
        <v>128</v>
      </c>
      <c r="B33" s="6" t="n">
        <v>38</v>
      </c>
      <c r="C33" s="6" t="n">
        <v>42</v>
      </c>
    </row>
    <row r="34" spans="1:3">
      <c r="A34" s="4" t="s">
        <v>129</v>
      </c>
      <c r="B34" s="6" t="n">
        <v>-127</v>
      </c>
    </row>
    <row r="35" spans="1:3">
      <c r="A35" s="4" t="s">
        <v>130</v>
      </c>
      <c r="B35" s="6" t="n">
        <v>-621</v>
      </c>
      <c r="C35" s="6" t="n">
        <v>-4562</v>
      </c>
    </row>
    <row r="36" spans="1:3">
      <c r="A36" s="4" t="s">
        <v>131</v>
      </c>
      <c r="B36" s="6" t="n">
        <v>10</v>
      </c>
      <c r="C36" s="6" t="n">
        <v>-2817</v>
      </c>
    </row>
    <row r="37" spans="1:3">
      <c r="A37" s="4" t="s">
        <v>132</v>
      </c>
      <c r="B37" s="6" t="n">
        <v>30205</v>
      </c>
      <c r="C37" s="6" t="n">
        <v>-32090</v>
      </c>
    </row>
    <row r="38" spans="1:3">
      <c r="A38" s="4" t="s">
        <v>133</v>
      </c>
      <c r="B38" s="6" t="n">
        <v>119431</v>
      </c>
      <c r="C38" s="6" t="n">
        <v>183515</v>
      </c>
    </row>
    <row r="39" spans="1:3">
      <c r="A39" s="4" t="s">
        <v>134</v>
      </c>
      <c r="B39" s="7" t="n">
        <v>149636</v>
      </c>
      <c r="C39" s="7" t="n">
        <v>1514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42</v>
      </c>
      <c r="B1" s="2" t="s">
        <v>2</v>
      </c>
      <c r="C1" s="2" t="s">
        <v>25</v>
      </c>
    </row>
    <row r="2" spans="1:3">
      <c r="A2" s="3" t="s">
        <v>426</v>
      </c>
    </row>
    <row r="3" spans="1:3">
      <c r="A3" s="4" t="s">
        <v>36</v>
      </c>
      <c r="B3" s="7" t="n">
        <v>396926</v>
      </c>
      <c r="C3" s="7" t="n">
        <v>446502</v>
      </c>
    </row>
    <row r="4" spans="1:3">
      <c r="A4" s="4" t="s">
        <v>436</v>
      </c>
    </row>
    <row r="5" spans="1:3">
      <c r="A5" s="3" t="s">
        <v>426</v>
      </c>
    </row>
    <row r="6" spans="1:3">
      <c r="A6" s="4" t="s">
        <v>36</v>
      </c>
      <c r="B6" s="6" t="n">
        <v>238632</v>
      </c>
      <c r="C6" s="6" t="n">
        <v>266939</v>
      </c>
    </row>
    <row r="7" spans="1:3">
      <c r="A7" s="4" t="s">
        <v>437</v>
      </c>
    </row>
    <row r="8" spans="1:3">
      <c r="A8" s="3" t="s">
        <v>426</v>
      </c>
    </row>
    <row r="9" spans="1:3">
      <c r="A9" s="4" t="s">
        <v>36</v>
      </c>
      <c r="B9" s="6" t="n">
        <v>26535</v>
      </c>
      <c r="C9" s="6" t="n">
        <v>41367</v>
      </c>
    </row>
    <row r="10" spans="1:3">
      <c r="A10" s="4" t="s">
        <v>438</v>
      </c>
    </row>
    <row r="11" spans="1:3">
      <c r="A11" s="3" t="s">
        <v>426</v>
      </c>
    </row>
    <row r="12" spans="1:3">
      <c r="A12" s="4" t="s">
        <v>36</v>
      </c>
      <c r="B12" s="6" t="n">
        <v>102070</v>
      </c>
      <c r="C12" s="6" t="n">
        <v>122277</v>
      </c>
    </row>
    <row r="13" spans="1:3">
      <c r="A13" s="4" t="s">
        <v>439</v>
      </c>
    </row>
    <row r="14" spans="1:3">
      <c r="A14" s="3" t="s">
        <v>426</v>
      </c>
    </row>
    <row r="15" spans="1:3">
      <c r="A15" s="4" t="s">
        <v>36</v>
      </c>
      <c r="B15" s="6" t="n">
        <v>79237</v>
      </c>
      <c r="C15" s="6" t="n">
        <v>67783</v>
      </c>
    </row>
    <row r="16" spans="1:3">
      <c r="A16" s="4" t="s">
        <v>440</v>
      </c>
    </row>
    <row r="17" spans="1:3">
      <c r="A17" s="3" t="s">
        <v>426</v>
      </c>
    </row>
    <row r="18" spans="1:3">
      <c r="A18" s="4" t="s">
        <v>36</v>
      </c>
      <c r="B18" s="6" t="n">
        <v>30790</v>
      </c>
      <c r="C18" s="6" t="n">
        <v>35512</v>
      </c>
    </row>
    <row r="19" spans="1:3">
      <c r="A19" s="4" t="s">
        <v>441</v>
      </c>
    </row>
    <row r="20" spans="1:3">
      <c r="A20" s="3" t="s">
        <v>426</v>
      </c>
    </row>
    <row r="21" spans="1:3">
      <c r="A21" s="4" t="s">
        <v>36</v>
      </c>
      <c r="B21" s="7" t="n">
        <v>158294</v>
      </c>
      <c r="C21" s="7" t="n">
        <v>1795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3</v>
      </c>
      <c r="B1" s="2" t="s">
        <v>68</v>
      </c>
      <c r="D1" s="2" t="s">
        <v>1</v>
      </c>
    </row>
    <row r="2" spans="1:5">
      <c r="B2" s="2" t="s">
        <v>2</v>
      </c>
      <c r="C2" s="2" t="s">
        <v>69</v>
      </c>
      <c r="D2" s="2" t="s">
        <v>2</v>
      </c>
      <c r="E2" s="2" t="s">
        <v>69</v>
      </c>
    </row>
    <row r="3" spans="1:5">
      <c r="A3" s="3" t="s">
        <v>444</v>
      </c>
    </row>
    <row r="4" spans="1:5">
      <c r="A4" s="4" t="s">
        <v>70</v>
      </c>
      <c r="B4" s="7" t="n">
        <v>96460</v>
      </c>
      <c r="C4" s="7" t="n">
        <v>106234</v>
      </c>
      <c r="D4" s="7" t="n">
        <v>357515</v>
      </c>
      <c r="E4" s="7" t="n">
        <v>441988</v>
      </c>
    </row>
    <row r="5" spans="1:5">
      <c r="A5" s="4" t="s">
        <v>445</v>
      </c>
    </row>
    <row r="6" spans="1:5">
      <c r="A6" s="3" t="s">
        <v>444</v>
      </c>
    </row>
    <row r="7" spans="1:5">
      <c r="A7" s="4" t="s">
        <v>70</v>
      </c>
      <c r="B7" s="6" t="n">
        <v>89110</v>
      </c>
      <c r="C7" s="6" t="n">
        <v>98534</v>
      </c>
      <c r="D7" s="6" t="n">
        <v>332335</v>
      </c>
      <c r="E7" s="6" t="n">
        <v>417063</v>
      </c>
    </row>
    <row r="8" spans="1:5">
      <c r="A8" s="4" t="s">
        <v>265</v>
      </c>
    </row>
    <row r="9" spans="1:5">
      <c r="A9" s="3" t="s">
        <v>444</v>
      </c>
    </row>
    <row r="10" spans="1:5">
      <c r="A10" s="4" t="s">
        <v>70</v>
      </c>
      <c r="B10" s="7" t="n">
        <v>7350</v>
      </c>
      <c r="C10" s="7" t="n">
        <v>7700</v>
      </c>
      <c r="D10" s="7" t="n">
        <v>25180</v>
      </c>
      <c r="E10" s="7" t="n">
        <v>249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r="A1" s="1" t="s">
        <v>446</v>
      </c>
      <c r="B1" s="2" t="s">
        <v>447</v>
      </c>
      <c r="C1" s="2" t="s">
        <v>25</v>
      </c>
      <c r="D1" s="2" t="s">
        <v>2</v>
      </c>
    </row>
    <row r="2" spans="1:4">
      <c r="A2" s="3" t="s">
        <v>448</v>
      </c>
    </row>
    <row r="3" spans="1:4">
      <c r="A3" s="4" t="s">
        <v>449</v>
      </c>
      <c r="B3" s="7" t="n">
        <v>175000</v>
      </c>
    </row>
    <row r="4" spans="1:4">
      <c r="A4" s="4" t="s">
        <v>450</v>
      </c>
      <c r="D4" s="4" t="s">
        <v>451</v>
      </c>
    </row>
    <row r="5" spans="1:4">
      <c r="A5" s="4" t="s">
        <v>452</v>
      </c>
      <c r="D5" s="4" t="s">
        <v>453</v>
      </c>
    </row>
    <row r="6" spans="1:4">
      <c r="A6" s="4" t="s">
        <v>454</v>
      </c>
      <c r="C6" s="4" t="s">
        <v>45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56</v>
      </c>
      <c r="B1" s="2" t="s">
        <v>1</v>
      </c>
      <c r="C1" s="2" t="s">
        <v>457</v>
      </c>
    </row>
    <row r="2" spans="1:3">
      <c r="B2" s="2" t="s">
        <v>2</v>
      </c>
      <c r="C2" s="2" t="s">
        <v>25</v>
      </c>
    </row>
    <row r="3" spans="1:3">
      <c r="A3" s="3" t="s">
        <v>458</v>
      </c>
    </row>
    <row r="4" spans="1:3">
      <c r="A4" s="4" t="s">
        <v>459</v>
      </c>
      <c r="B4" s="4" t="s">
        <v>295</v>
      </c>
    </row>
    <row r="5" spans="1:3">
      <c r="A5" s="4" t="s">
        <v>460</v>
      </c>
      <c r="B5" s="7" t="n">
        <v>0</v>
      </c>
      <c r="C5" s="7" t="n">
        <v>0</v>
      </c>
    </row>
    <row r="6" spans="1:3">
      <c r="A6" s="4" t="s">
        <v>461</v>
      </c>
      <c r="B6" s="6" t="n">
        <v>0</v>
      </c>
      <c r="C6" s="6" t="n">
        <v>0</v>
      </c>
    </row>
    <row r="7" spans="1:3">
      <c r="A7" s="4" t="s">
        <v>462</v>
      </c>
      <c r="B7" s="6" t="n">
        <v>0</v>
      </c>
      <c r="C7" s="6" t="n">
        <v>0</v>
      </c>
    </row>
    <row r="8" spans="1:3">
      <c r="A8" s="4" t="s">
        <v>463</v>
      </c>
      <c r="B8" s="7" t="n">
        <v>0</v>
      </c>
      <c r="C8"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4</v>
      </c>
      <c r="B1" s="2" t="s">
        <v>2</v>
      </c>
      <c r="C1" s="2" t="s">
        <v>25</v>
      </c>
    </row>
    <row r="2" spans="1:3">
      <c r="A2" s="4" t="s">
        <v>465</v>
      </c>
    </row>
    <row r="3" spans="1:3">
      <c r="A3" s="3" t="s">
        <v>458</v>
      </c>
    </row>
    <row r="4" spans="1:3">
      <c r="A4" s="4" t="s">
        <v>466</v>
      </c>
      <c r="B4" s="7" t="n">
        <v>4869</v>
      </c>
      <c r="C4" s="7" t="n">
        <v>37396</v>
      </c>
    </row>
    <row r="5" spans="1:3">
      <c r="A5" s="4" t="s">
        <v>467</v>
      </c>
    </row>
    <row r="6" spans="1:3">
      <c r="A6" s="3" t="s">
        <v>458</v>
      </c>
    </row>
    <row r="7" spans="1:3">
      <c r="A7" s="4" t="s">
        <v>466</v>
      </c>
      <c r="B7" s="6" t="n">
        <v>12068</v>
      </c>
      <c r="C7" s="6" t="n">
        <v>41320</v>
      </c>
    </row>
    <row r="8" spans="1:3">
      <c r="A8" s="4" t="s">
        <v>468</v>
      </c>
    </row>
    <row r="9" spans="1:3">
      <c r="A9" s="3" t="s">
        <v>458</v>
      </c>
    </row>
    <row r="10" spans="1:3">
      <c r="A10" s="4" t="s">
        <v>466</v>
      </c>
      <c r="B10" s="6" t="n">
        <v>121819</v>
      </c>
      <c r="C10" s="6" t="n">
        <v>76277</v>
      </c>
    </row>
    <row r="11" spans="1:3">
      <c r="A11" s="4" t="s">
        <v>469</v>
      </c>
    </row>
    <row r="12" spans="1:3">
      <c r="A12" s="3" t="s">
        <v>458</v>
      </c>
    </row>
    <row r="13" spans="1:3">
      <c r="A13" s="4" t="s">
        <v>470</v>
      </c>
      <c r="B13" s="6" t="n">
        <v>53</v>
      </c>
    </row>
    <row r="14" spans="1:3">
      <c r="A14" s="4" t="s">
        <v>471</v>
      </c>
    </row>
    <row r="15" spans="1:3">
      <c r="A15" s="3" t="s">
        <v>458</v>
      </c>
    </row>
    <row r="16" spans="1:3">
      <c r="A16" s="4" t="s">
        <v>466</v>
      </c>
      <c r="B16" s="6" t="n">
        <v>4869</v>
      </c>
      <c r="C16" s="6" t="n">
        <v>37396</v>
      </c>
    </row>
    <row r="17" spans="1:3">
      <c r="A17" s="4" t="s">
        <v>472</v>
      </c>
    </row>
    <row r="18" spans="1:3">
      <c r="A18" s="3" t="s">
        <v>458</v>
      </c>
    </row>
    <row r="19" spans="1:3">
      <c r="A19" s="4" t="s">
        <v>466</v>
      </c>
      <c r="B19" s="6" t="n">
        <v>12068</v>
      </c>
      <c r="C19" s="6" t="n">
        <v>41320</v>
      </c>
    </row>
    <row r="20" spans="1:3">
      <c r="A20" s="4" t="s">
        <v>473</v>
      </c>
    </row>
    <row r="21" spans="1:3">
      <c r="A21" s="3" t="s">
        <v>458</v>
      </c>
    </row>
    <row r="22" spans="1:3">
      <c r="A22" s="4" t="s">
        <v>466</v>
      </c>
      <c r="B22" s="6" t="n">
        <v>121819</v>
      </c>
      <c r="C22" s="7" t="n">
        <v>76277</v>
      </c>
    </row>
    <row r="23" spans="1:3">
      <c r="A23" s="4" t="s">
        <v>474</v>
      </c>
    </row>
    <row r="24" spans="1:3">
      <c r="A24" s="3" t="s">
        <v>458</v>
      </c>
    </row>
    <row r="25" spans="1:3">
      <c r="A25" s="4" t="s">
        <v>470</v>
      </c>
      <c r="B25" s="7" t="n">
        <v>5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75</v>
      </c>
      <c r="B1" s="2" t="s">
        <v>2</v>
      </c>
      <c r="C1" s="2" t="s">
        <v>25</v>
      </c>
    </row>
    <row r="2" spans="1:3">
      <c r="A2" s="3" t="s">
        <v>476</v>
      </c>
    </row>
    <row r="3" spans="1:3">
      <c r="A3" s="4" t="s">
        <v>43</v>
      </c>
      <c r="B3" s="7" t="n">
        <v>81228</v>
      </c>
      <c r="C3" s="7" t="n">
        <v>77864</v>
      </c>
    </row>
    <row r="4" spans="1:3">
      <c r="A4" s="4" t="s">
        <v>280</v>
      </c>
      <c r="B4" s="7" t="n">
        <v>69712</v>
      </c>
      <c r="C4" s="7" t="n">
        <v>881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vt:lpstr>
      <vt:lpstr>Basis of Presentation</vt:lpstr>
      <vt:lpstr>Recent Accounting Pronouncement</vt:lpstr>
      <vt:lpstr>Inventories</vt:lpstr>
      <vt:lpstr>Investments</vt:lpstr>
      <vt:lpstr>Other Current Liabilities</vt:lpstr>
      <vt:lpstr>Restructuring, Net</vt:lpstr>
      <vt:lpstr>Debt</vt:lpstr>
      <vt:lpstr>Contingencies</vt:lpstr>
      <vt:lpstr>Other Gains (Losses), Net</vt:lpstr>
      <vt:lpstr>Income Taxes</vt:lpstr>
      <vt:lpstr>Earnings Per Share</vt:lpstr>
      <vt:lpstr>Share-Based Compensation</vt:lpstr>
      <vt:lpstr>Comprehensive Income (Loss)</vt:lpstr>
      <vt:lpstr>Foreign Currency Contracts</vt:lpstr>
      <vt:lpstr>Segment Information</vt:lpstr>
      <vt:lpstr>Related Party Transactions</vt:lpstr>
      <vt:lpstr>Fair Value Measurement of Asset</vt:lpstr>
      <vt:lpstr>Inventories (Tables)</vt:lpstr>
      <vt:lpstr>Other Current Liabilities (Tabl</vt:lpstr>
      <vt:lpstr>Restructuring, Net (Tables)</vt:lpstr>
      <vt:lpstr>Debt (Tables)</vt:lpstr>
      <vt:lpstr>Other Gains (Losses), Net (Tabl</vt:lpstr>
      <vt:lpstr>Earnings Per Share (Tables)</vt:lpstr>
      <vt:lpstr>Share-Based Compensation (Table</vt:lpstr>
      <vt:lpstr>Comprehensive Income (Loss) (Ta</vt:lpstr>
      <vt:lpstr>Foreign Currency Contracts (Tab</vt:lpstr>
      <vt:lpstr>Segment Information (Tables)</vt:lpstr>
      <vt:lpstr>Fair Value Measurement of Ass35</vt:lpstr>
      <vt:lpstr>Components of Inventories (Deta</vt:lpstr>
      <vt:lpstr>Investments - Additional inform</vt:lpstr>
      <vt:lpstr>Components of Other Current Lia</vt:lpstr>
      <vt:lpstr>Other Current Liabilities - Add</vt:lpstr>
      <vt:lpstr>Restructuring, Net - Additional</vt:lpstr>
      <vt:lpstr>Activity in Restructuring Accru</vt:lpstr>
      <vt:lpstr>Summary of Restructuring Accrua</vt:lpstr>
      <vt:lpstr>Net Restructuring Charges (Deta</vt:lpstr>
      <vt:lpstr>Debt - Additional Information (</vt:lpstr>
      <vt:lpstr>Net Carrying Value of the Notes</vt:lpstr>
      <vt:lpstr>Summary of Interest Expense Rel</vt:lpstr>
      <vt:lpstr>Contingencies - Additional Info</vt:lpstr>
      <vt:lpstr>Components of Other Gains (Loss</vt:lpstr>
      <vt:lpstr>Other Gains (Losses), Net - Add</vt:lpstr>
      <vt:lpstr>Income Taxes - Additional Infor</vt:lpstr>
      <vt:lpstr>Reconciliation of Earnings Per </vt:lpstr>
      <vt:lpstr>Earnings Per Share - Additional</vt:lpstr>
      <vt:lpstr>Summary of Share-Based Compensa</vt:lpstr>
      <vt:lpstr>Share-Based Compensation - Addi</vt:lpstr>
      <vt:lpstr>Accumulated Other Comprehensive</vt:lpstr>
      <vt:lpstr>Foreign Currency Contracts - Ad</vt:lpstr>
      <vt:lpstr>Schedule of Foreign Currency Co</vt:lpstr>
      <vt:lpstr>Segment Information - Additiona</vt:lpstr>
      <vt:lpstr>Summarized Financial Informatio</vt:lpstr>
      <vt:lpstr>Total Assets of Continuing Oper</vt:lpstr>
      <vt:lpstr>Summarized Financial Informat61</vt:lpstr>
      <vt:lpstr>Related Party Transactions - Ad</vt:lpstr>
      <vt:lpstr>Fair Value Measurements - Addit</vt:lpstr>
      <vt:lpstr>Financial Assets Measured at Fa</vt:lpstr>
      <vt:lpstr>Debt not Carried at Fair Valu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16:25:58Z</dcterms:created>
  <dcterms:modified xmlns:dcterms="http://purl.org/dc/terms/" xmlns:xsi="http://www.w3.org/2001/XMLSchema-instance" xsi:type="dcterms:W3CDTF">2016-06-09T16:25:58Z</dcterms:modified>
  <dc:title xmlns:dc="http://purl.org/dc/elements/1.1/">Untitled</dc:title>
  <dc:description xmlns:dc="http://purl.org/dc/elements/1.1/"/>
  <dc:subject xmlns:dc="http://purl.org/dc/elements/1.1/"/>
  <cp:keywords/>
  <cp:category/>
</cp:coreProperties>
</file>